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Proposed Merger with BMC Stock " sheetId="9" state="visible" r:id="rId9"/>
    <sheet xmlns:r="http://schemas.openxmlformats.org/officeDocument/2006/relationships" name="Revenue" sheetId="10" state="visible" r:id="rId10"/>
    <sheet xmlns:r="http://schemas.openxmlformats.org/officeDocument/2006/relationships" name="Net Income per Common Share" sheetId="11" state="visible" r:id="rId11"/>
    <sheet xmlns:r="http://schemas.openxmlformats.org/officeDocument/2006/relationships" name="Deb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Employee Stock-Based Compensati"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Basis of Presentation (Policies" sheetId="20" state="visible" r:id="rId20"/>
    <sheet xmlns:r="http://schemas.openxmlformats.org/officeDocument/2006/relationships" name="Proposed Merger with BMC Stoc_2" sheetId="21" state="visible" r:id="rId21"/>
    <sheet xmlns:r="http://schemas.openxmlformats.org/officeDocument/2006/relationships" name="Revenue (Tables)" sheetId="22" state="visible" r:id="rId22"/>
    <sheet xmlns:r="http://schemas.openxmlformats.org/officeDocument/2006/relationships" name="Net Income per Common Share (Ta" sheetId="23" state="visible" r:id="rId23"/>
    <sheet xmlns:r="http://schemas.openxmlformats.org/officeDocument/2006/relationships" name="Debt (Tables)" sheetId="24" state="visible" r:id="rId24"/>
    <sheet xmlns:r="http://schemas.openxmlformats.org/officeDocument/2006/relationships" name="Goodwill (Tables)" sheetId="25" state="visible" r:id="rId25"/>
    <sheet xmlns:r="http://schemas.openxmlformats.org/officeDocument/2006/relationships" name="Intangible Assets (Tables)" sheetId="26" state="visible" r:id="rId26"/>
    <sheet xmlns:r="http://schemas.openxmlformats.org/officeDocument/2006/relationships" name="Employee Stock-Based Compensa_2"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Basis of Presentation - Additio" sheetId="30" state="visible" r:id="rId30"/>
    <sheet xmlns:r="http://schemas.openxmlformats.org/officeDocument/2006/relationships" name="Proposed Merger with BMC Stoc_3" sheetId="31" state="visible" r:id="rId31"/>
    <sheet xmlns:r="http://schemas.openxmlformats.org/officeDocument/2006/relationships" name="Proposed Merger with BMC Stoc_4" sheetId="32" state="visible" r:id="rId32"/>
    <sheet xmlns:r="http://schemas.openxmlformats.org/officeDocument/2006/relationships" name="Revenue - Sales by Product Cate" sheetId="33" state="visible" r:id="rId33"/>
    <sheet xmlns:r="http://schemas.openxmlformats.org/officeDocument/2006/relationships" name="Revenue - Additional Informatio" sheetId="34" state="visible" r:id="rId34"/>
    <sheet xmlns:r="http://schemas.openxmlformats.org/officeDocument/2006/relationships" name="Net Income per Common Share - S" sheetId="35" state="visible" r:id="rId35"/>
    <sheet xmlns:r="http://schemas.openxmlformats.org/officeDocument/2006/relationships" name="Debt - Summary of Long-Term Deb" sheetId="36" state="visible" r:id="rId36"/>
    <sheet xmlns:r="http://schemas.openxmlformats.org/officeDocument/2006/relationships" name="Debt - Summary of Long-Term D_2" sheetId="37" state="visible" r:id="rId37"/>
    <sheet xmlns:r="http://schemas.openxmlformats.org/officeDocument/2006/relationships" name="Debt - 2020 Debt Transactions -" sheetId="38" state="visible" r:id="rId38"/>
    <sheet xmlns:r="http://schemas.openxmlformats.org/officeDocument/2006/relationships" name="Debt - Senior Unsecured Notes d" sheetId="39" state="visible" r:id="rId39"/>
    <sheet xmlns:r="http://schemas.openxmlformats.org/officeDocument/2006/relationships" name="Debt - Fair Value - Additional " sheetId="40" state="visible" r:id="rId40"/>
    <sheet xmlns:r="http://schemas.openxmlformats.org/officeDocument/2006/relationships" name="Goodwill - Schedule of Change i" sheetId="41" state="visible" r:id="rId41"/>
    <sheet xmlns:r="http://schemas.openxmlformats.org/officeDocument/2006/relationships" name="Goodwill - Additional Informati" sheetId="42" state="visible" r:id="rId42"/>
    <sheet xmlns:r="http://schemas.openxmlformats.org/officeDocument/2006/relationships" name="Intangible Assets - Summary of " sheetId="43" state="visible" r:id="rId43"/>
    <sheet xmlns:r="http://schemas.openxmlformats.org/officeDocument/2006/relationships" name="Intangible Assets - Additional " sheetId="44" state="visible" r:id="rId44"/>
    <sheet xmlns:r="http://schemas.openxmlformats.org/officeDocument/2006/relationships" name="Intangible Assets - Estimated A" sheetId="45" state="visible" r:id="rId45"/>
    <sheet xmlns:r="http://schemas.openxmlformats.org/officeDocument/2006/relationships" name="Employee Stock-Based Compensa_3" sheetId="46" state="visible" r:id="rId46"/>
    <sheet xmlns:r="http://schemas.openxmlformats.org/officeDocument/2006/relationships" name="Employee Stock-Based Compensa_4" sheetId="47" state="visible" r:id="rId47"/>
    <sheet xmlns:r="http://schemas.openxmlformats.org/officeDocument/2006/relationships" name="Income Taxes - Reconciliation o" sheetId="48" state="visible" r:id="rId48"/>
    <sheet xmlns:r="http://schemas.openxmlformats.org/officeDocument/2006/relationships" name="Income Taxes - Additional Infor" sheetId="49" state="visible" r:id="rId49"/>
    <sheet xmlns:r="http://schemas.openxmlformats.org/officeDocument/2006/relationships" name="Commitments and Contingencies -"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Cover [Abstract]</t>
        </is>
      </c>
    </row>
    <row r="4">
      <c r="A4" s="4" t="inlineStr">
        <is>
          <t>Document Type</t>
        </is>
      </c>
      <c r="B4" s="4" t="inlineStr">
        <is>
          <t>10-Q</t>
        </is>
      </c>
    </row>
    <row r="5">
      <c r="A5" s="4" t="inlineStr">
        <is>
          <t>Entity Registrant Name</t>
        </is>
      </c>
      <c r="B5" s="4" t="inlineStr">
        <is>
          <t>BUILDERS FIRSTSOURCE, INC.</t>
        </is>
      </c>
    </row>
    <row r="6">
      <c r="A6" s="4" t="inlineStr">
        <is>
          <t>Amendment Flag</t>
        </is>
      </c>
      <c r="B6" s="4" t="inlineStr">
        <is>
          <t>false</t>
        </is>
      </c>
    </row>
    <row r="7">
      <c r="A7" s="4" t="inlineStr">
        <is>
          <t>Document Period End Date</t>
        </is>
      </c>
      <c r="B7" s="4" t="inlineStr">
        <is>
          <t>Sep. 30,
		2020</t>
        </is>
      </c>
    </row>
    <row r="8">
      <c r="A8" s="4" t="inlineStr">
        <is>
          <t>Document Fiscal Year Focus</t>
        </is>
      </c>
      <c r="B8" s="4" t="inlineStr">
        <is>
          <t>2020</t>
        </is>
      </c>
    </row>
    <row r="9">
      <c r="A9" s="4" t="inlineStr">
        <is>
          <t>Document Fiscal Period Focus</t>
        </is>
      </c>
      <c r="B9" s="4" t="inlineStr">
        <is>
          <t>Q3</t>
        </is>
      </c>
    </row>
    <row r="10">
      <c r="A10" s="4" t="inlineStr">
        <is>
          <t>Trading Symbol</t>
        </is>
      </c>
      <c r="B10" s="4" t="inlineStr">
        <is>
          <t>BLDR</t>
        </is>
      </c>
    </row>
    <row r="11">
      <c r="A11" s="4" t="inlineStr">
        <is>
          <t>Security Exchange Name</t>
        </is>
      </c>
      <c r="B11" s="4" t="inlineStr">
        <is>
          <t>NASDAQ</t>
        </is>
      </c>
    </row>
    <row r="12">
      <c r="A12" s="4" t="inlineStr">
        <is>
          <t>Entity Central Index Key</t>
        </is>
      </c>
      <c r="B12" s="4" t="inlineStr">
        <is>
          <t>0001316835</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Title of 12(b) Security</t>
        </is>
      </c>
      <c r="B17" s="4" t="inlineStr">
        <is>
          <t>Common stock, par value $0.01 per share</t>
        </is>
      </c>
    </row>
    <row r="18">
      <c r="A18" s="4" t="inlineStr">
        <is>
          <t>Entity Common Stock, Shares Outstanding</t>
        </is>
      </c>
      <c r="C18" s="5" t="n">
        <v>116809399</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Entity File Number</t>
        </is>
      </c>
      <c r="B22" s="4" t="inlineStr">
        <is>
          <t>0-51357</t>
        </is>
      </c>
    </row>
    <row r="23">
      <c r="A23" s="4" t="inlineStr">
        <is>
          <t>Entity Incorporation, State or Country Code</t>
        </is>
      </c>
      <c r="B23" s="4" t="inlineStr">
        <is>
          <t>DE</t>
        </is>
      </c>
    </row>
    <row r="24">
      <c r="A24" s="4" t="inlineStr">
        <is>
          <t>Entity Tax Identification Number</t>
        </is>
      </c>
      <c r="B24" s="4" t="inlineStr">
        <is>
          <t xml:space="preserve">
52-2084569</t>
        </is>
      </c>
    </row>
    <row r="25">
      <c r="A25" s="4" t="inlineStr">
        <is>
          <t>Entity Address, Address Line One</t>
        </is>
      </c>
      <c r="B25" s="4" t="inlineStr">
        <is>
          <t>2001 Bryan Street</t>
        </is>
      </c>
    </row>
    <row r="26">
      <c r="A26" s="4" t="inlineStr">
        <is>
          <t>Entity Address, Address Line Two</t>
        </is>
      </c>
      <c r="B26" s="4" t="inlineStr">
        <is>
          <t>Suite 1600</t>
        </is>
      </c>
    </row>
    <row r="27">
      <c r="A27" s="4" t="inlineStr">
        <is>
          <t>Entity Address, City or Town</t>
        </is>
      </c>
      <c r="B27" s="4" t="inlineStr">
        <is>
          <t>Dallas</t>
        </is>
      </c>
    </row>
    <row r="28">
      <c r="A28" s="4" t="inlineStr">
        <is>
          <t>Entity Address, State or Province</t>
        </is>
      </c>
      <c r="B28" s="4" t="inlineStr">
        <is>
          <t>TX</t>
        </is>
      </c>
    </row>
    <row r="29">
      <c r="A29" s="4" t="inlineStr">
        <is>
          <t>Entity Address, Postal Zip Code</t>
        </is>
      </c>
      <c r="B29" s="4" t="inlineStr">
        <is>
          <t>75201</t>
        </is>
      </c>
    </row>
    <row r="30">
      <c r="A30" s="4" t="inlineStr">
        <is>
          <t>City Area Code</t>
        </is>
      </c>
      <c r="B30" s="4" t="inlineStr">
        <is>
          <t>214</t>
        </is>
      </c>
    </row>
    <row r="31">
      <c r="A31" s="4" t="inlineStr">
        <is>
          <t>Local Phone Number</t>
        </is>
      </c>
      <c r="B31" s="4" t="inlineStr">
        <is>
          <t>880-35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3. Revenue The following table disaggregates our sales by product category (in thousands):
Three Months Ended September 30,
Nine Months Ended September 30,
2020
2019
2020
2019
Lumber &amp; lumber sheet goods
$
851,594
$
605,494
$
2,026,233
$
1,724,670
Manufactured products
421,296
401,245
1,141,535
1,092,896
Windows, doors &amp; millwork
420,158
407,397
1,215,528
1,151,836
Gypsum, roofing &amp; insulation
149,545
149,676
386,186
408,983
Siding, metal &amp; concrete products
212,383
201,068
581,844
542,275
Other building products &amp; services
240,474
216,155
676,788
596,198
Net sales
$
2,295,450
$
1,981,035
$
6,028,114
$
5,516,858
Information regarding disaggregation of sales by segment is discussed in Note 11 to the condensed consolidated financial statements. Sales related to contracts with service elements represents less than 10% of the Company’s net sales for each period presented. The timing of revenue recognition, billings and cash collections results in accounts receivable, unbilled receivables, contract assets and contract liabilities. Contract asset balances were not significant as of September 30, 2020 or December 31, 2019. Contract liabilities consist of deferred revenue and customer advances and deposits. Contract liability balances are included in accrued liabilities on our consolidated balance sheet and were $60.1 million and $38.6 million as of September 30, 2020 and December 31,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0</t>
        </is>
      </c>
    </row>
    <row r="3">
      <c r="A3" s="3" t="inlineStr">
        <is>
          <t>Earnings Per Share [Abstract]</t>
        </is>
      </c>
    </row>
    <row r="4">
      <c r="A4" s="4" t="inlineStr">
        <is>
          <t>Net Income per Common Share</t>
        </is>
      </c>
      <c r="B4" s="4" t="inlineStr">
        <is>
          <t>4. Net Income per Common Share Net income per common share (“EPS”) is calculated in accordance with the Earnings per Share The table below presents the calculation of basic and diluted EPS (in thousands, except per share amounts):
Three Months Ended September 30,
Nine Months Ended September 30,
2020
2019
2020
2019
Numerator:
Net income
$
85,932
$
78,130
$
173,623
$
180,442
Denominator:
Weighted average shares outstanding, basic
116,731
115,732
116,542
115,639
Dilutive effect of options and RSUs
1,295
1,422
1,148
1,231
Weighted average shares outstanding, diluted
118,026
117,154
117,690
116,870
Net income per share:
Basic
$
0.74
$
0.68
$
1.49
$
1.56
Diluted
$
0.73
$
0.67
$
1.48
$
1.54
Antidilutive and contingent options and RSUs excluded from diluted EPS
299
151
389
4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5. Debt Long-term debt consisted of the following (in thousands):
September 30, 2020
December 31, 2019
2023 facility (1)
$
—
$
27,000
2024 notes
—
503,923
2024 term loan (2)
52,000
52,000
2027 notes
777,500
475,000
2030 notes
550,000
—
Other finance obligations
217,783
221,726
Finance lease obligations
26,492
20,333
1,623,775
1,299,982
Unamortized debt discount and debt issuance costs
(20,102
)
(8,709
)
1,603,673
1,291,273
Less: current maturities of long-term debt
29,527
13,875
Long-term debt, net of current maturities
$
1,574,146
$
1,277,398
(1)
The weighted average interest rate was 3.8% and 4.4
(2)
The weighted average interest rate was 4.4% and 5.6% as of September 30, 2020 and December 31, 2019, respectively. 20 20 Debt Transactions During the nine months ended September 30, 2020, the Company executed several debt transactions which are described in more detail below. These transactions include: (i) private offering of $550.0 million in aggregate principal amount of 5.0% unsecured senior notes due 2030 (“2030 notes”), (ii) redemption of the remaining $503.9 million in outstanding aggregate principal amount of 5.625% senior secured notes due 2024 (“2024 notes”) and $47.5 million in aggregate principal amount of 6.75% senior secured notes due 2027 (“2027 notes”), and (iii) private offering of $350.0 million in aggregate principal amount of 6.75% senior secured notes due 2027. These transactions collectively have extended our debt maturity profile and strengthened our liquidity position. First Quarter 2020 Refinancing Transactions In February 2020, the Company completed a private offering of $550.0 million in aggregate principal amount of 2030 notes at an issue price equal to 100% of par value. The net proceeds from the issuance of the 2030 notes were used together with a borrowing on our $900.0 million revolving credit facility (“2023 facility”) to redeem the remaining $503.9 million in outstanding aggregate principal amount of 2024 notes and $47.5 million in aggregate principal amount of 2027 notes and to pay related transaction fees and expenses. In connection with the issuance of the 2030 notes, we incurred $8.3 million of various third-party fees and expenses. These costs have been recorded as a reduction to long-term debt and are being amortized over the contractual life of the 2030 notes using the effective interest method. As the Company concluded that the redemption of the 2024 notes and 2027 notes were debt extinguishments, the Company recorded a loss on extinguishment of $28.0 million in interest expense in the first quarter of 2020. Of this loss, approximately $22.7 million was attributable to the payment of redemption premiums on the extinguished notes and $5.3 million was attributable to the write-off of unamortized debt issuance costs and debt premium. Second Quarter 2020 Debt Transaction In April 2020, the Company completed a private offering of an additional $350.0 million in aggregate principal amount of 2027 notes at an issue price of 98.75% of par value. The net proceeds from the issuance of the 2027 notes were used to repay the funds drawn under the 2023 facility and to pay related transaction fees and expenses, with the remaining net proceeds used for general corporate purposes. The Company recognized the $4.4 million in proceeds received below par value as a debt discount, which is recorded as a reduction to long-term debt. In connection with the issuance of the 2027 notes, we incurred $5.5 million of various third-party fees and expenses, which have been recorded as a reduction to long-term debt. These third-party costs and the debt discount will be amortized over the contractual life of the 2027 notes using the effective interest method. Senior Unsecured Notes due 2030 As of September 30, 2020, we have $550.0 million outstanding in aggregate principal amount of the 2030 notes, which mature on March 1, 2030. Interest accrues on the 2030 notes at a rate of 5.00% per annum and is payable semi-annually on March 1 and September 1 of each year, commencing on September 1, 2020. The terms of the 2030 notes are governed by the indenture, dated as of the February 11, 2020 (the “Indenture”), among the Company, the guarantors named therein and Wilmington Trust, National Association, as trustee. The 2030 notes, subject to certain exceptions, are guaranteed, jointly and severally, on a senior unsecured basis, by each of the Company’s direct and indirect wholly owned subsidiaries (the “Guarantors”) that guarantee its obligations under the Company’s 2023 Facility and existing senior secured term loan facility (the “2024 term loan,” and, together with the 2023 facility, the “Senior Secured Credit Facilities”) and the 2027 Secured Notes. Subject to certain exceptions, future subsidiaries that guarantee the Senior Secured Credit Facilities, the 2027 notes or certain other indebtedness will also guarantee the 2030 notes. The 2030 notes constitute senior unsecured obligations of the Company and the Guarantors, pari passu The Indenture contains restrictive covenants that limit the ability of the Company and its restricted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At any time prior to March 1, 2025, the Company may redeem the 2030 notes in whole or in part at a redemption price equal to 100% of the principal amount of the 2030 notes plus the “applicable premium” set forth in the Indenture. In addition, at any time prior to March 1, 2023, the Company may redeem up to 40% of the aggregate principal amount of the 2030 notes with the net cash proceeds of one or more equity offerings, as described in the Indenture, at a price equal to 105.0% of the principal amount thereof, plus accrued and unpaid interest, if any, to the redemption date. At any time on or after March 1, 2025, the Company may redeem the 2030 notes at the redemption prices set forth in the Indenture, plus accrued and unpaid interest, if any, to the redemption date. If the Company experiences certain change of control events, holders of the 2030 notes may require it to repurchase all or part of their 2030 notes at 101% of the principal amount thereof, plus accrued and unpaid interest, if any, to the repurchase date. We were not in violation of any covenants or restrictions imposed by any of our debt agreements at September 30, 2020. Fair Value As of September 30, 2020 and December 31, 2019, the Company does not have any financial instruments which are measured at fair value on a recurring basis. We have elected to report the value of our 2027 notes, 2030 notes, 2024 term loan and 2023 facility at amortized cost. The fair values of the 2027 notes, 2030 notes and the 2024 term loan at September 30, 2020 were approximately $834.2 million, $569.7 million and $51.3 million, respectively, and were determined using Level 2 inputs based on market pr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6. Goodwill The following table sets forth the changes in the carrying amount of goodwill by reportable segment for the nine months ended September 30, 2020 (in thousands):
Northeast
Southeast
South
West
Total
Balance as of December 31, 2019
Goodwill
$
97,102
$
60,691
$
343,919
$
311,946
$
813,658
Accumulated impairment losses
(494
)
(615
)
(43,527
)
—
(44,636
)
96,608
60,076
300,392
311,946
769,022
Acquisitions
—
8,261
—
—
8,261
Balance as of September 30, 2020
Goodwill
$
97,102
$
68,952
$
343,919
$
311,946
$
821,919
Accumulated impairment losses
(494
)
(615
)
(43,527
)
—
(44,636
)
$
96,608
$
68,337
$
300,392
$
311,946
$
777,283
In 2020, the change in the carrying amount of goodwill is attributable to our acquisition of Bianchi. The amount allocated to goodwill is attributable to the assembled workforce of Bianchi as well as expected growth from the expanded millwork product and service operations acquired. All of the goodwill recognized from this acquisition is expected to be deductible for tax purposes and will be amortized ratably over a 15-year period for tax purp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7. Intangible Assets The following table presents intangible assets as of:
September 30, 2020
December 31, 2019
Gross carrying amount
Accumulated amortization
Gross carrying amount
Accumulated amortization
(In thousands)
Customer relationships
$
191,305
$
(90,384
)
$
183,445
$
(77,016
)
Trade names
52,061
(37,638
)
51,361
(36,082
)
Subcontractor relationships
5,440
(1,490
)
4,700
(131
)
Non-compete agreements
3,719
(1,868
)
3,579
(1,468
)
Total intangible assets
$
252,525
$
(131,380
)
$
243,085
$
(114,697
) In connection with the acquisition of Bianchi, we recorded intangible assets of $9.4 million, which includes $7.9 million of customer relationships, $0.7 million of subcontractor relationships, $0.7 million of trade names and $0.1 million of non-compete agreements. The weighted average useful lives of the acquired assets are 8.2 years in total, 9.3 years for customer relationships, 3.0 years for subcontractor relationships, 3.0 years for trade names and 3.0 years for non-compete agreements. During the three and nine months ended September 30, 2020, we recorded amortization expense in relation to the above-listed intangible assets of $5.4 million and $16.7 million, respectively. During the three and nine months ended September 30, 2019, we recorded amortization expense in relation to the above-listed intangible assets of $4.1 million and $11.8 million, respectively. The following table presents the estimated amortization expense for these intangible assets for the years ending December 31 (in thousands):
2020 (from October 1, 2020)
$
5,241
2021
20,231
2022
18,671
2023
15,408
2024
14,094
Thereafter
47,500
Total future net intangible amortization expense
$
121,1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Based Compensation</t>
        </is>
      </c>
      <c r="B1" s="2" t="inlineStr">
        <is>
          <t>9 Months Ended</t>
        </is>
      </c>
    </row>
    <row r="2">
      <c r="B2" s="2" t="inlineStr">
        <is>
          <t>Sep. 30, 2020</t>
        </is>
      </c>
    </row>
    <row r="3">
      <c r="A3" s="3" t="inlineStr">
        <is>
          <t>Disclosure Of Compensation Related Costs Sharebased Payments [Abstract]</t>
        </is>
      </c>
    </row>
    <row r="4">
      <c r="A4" s="4" t="inlineStr">
        <is>
          <t>Employee Stock-Based Compensation</t>
        </is>
      </c>
      <c r="B4" s="4" t="inlineStr">
        <is>
          <t>8. Employee Stock-Based Compensation Time Based Restricted Stock Unit Grants In the first nine months of 2020, our board of directors granted 714,000 RSUs to employees and eligible directors under our 2014 Incentive Plan for which vesting is based solely on continuous employment over the requisite service period. 512,000 of the RSUs vest at 33 % P erformance , Market and Service Condition Based Restricted Stock Unit Grants In the first nine months of 2020, our board of directors granted 272,000 RSUs to employees under our 2014 Incentive Plan, that cliff vest on the third anniversary of the grant date based on the Company’s level of achievement of performance goals relating to return on invested capital (“ROIC”) over a three-year
Expected volatility (company)
40.0%
Expected volatility (peer group median)
40.0%
Correlation between the company and peer group median
0.5
Expected dividend yield
0.0%
Risk-free rate
0.9%
The expected volatilities and correlation are based on the historical daily returns of our common stock and the common stocks of the constituents of the Company’s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9. Income Taxes A reconciliation of the statutory federal income tax rate to our effective rate for continuing operations is provided below:
Three Months Ended September 30,
Nine Months Ended September 30,
2020
2019
2020
2019
Statutory federal income tax rate
21.0
%
21.0
%
21.0
%
21.0
%
State income taxes, net of federal income tax
3.7
4.5
3.5
4.4
Stock compensation windfall benefit
(0.4
)
(0.8
)
(0.9
)
(0.5
)
Permanent differences and other
(1.2
)
(1.4
)
(1.4
)
(1.7
)
23.1
%
23.3
%
22.2
%
23.2
% On March 27, 2020, President Trump signed the Coronavirus Aid, Relief, and Economic Security Act ("CARES Act") into law. The CARES Act is a relief package intended to assist many aspects of the American economy disrupted by the COVID-19 pandemic. Consistent with provisions provided under the CARES act, we have elected to defer the remission of certain payroll taxes through the end of 2020, with 50% of these deferred payroll taxes to be remitted by December 31, 2021 and the remaining 50% due by December 31, 2022. This is expected to provide us with approximately $35 million of additional liquidity during the current year. We do not currently expect the CARES Act to have a material impact on our financial results, including our annual estimated effective tax rate.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particularly due to economic disruptions related to the COVID-19 pandemic, it is possible that actual results could differ from the estimates used in previous analyses. Accounting for deferred taxes is based upon estimates of future results. Differences between the anticipated and actual outcomes of these future results could have a material impact on our consolidated results of operation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0. Commitments and Contingencies As of September 30, 2020, we had outstanding letters of credit totaling $79.1 million under our 2023 facility that principally support our self-insurance programs. The Company has a number of known and threatened construction defect legal claims. While these claims are generally covered under the Company’s existing insurance programs to the extent any loss exceeds the deductible, there is a reasonable possibility of loss that is not able to be estimated at this time because (i) many of the proceedings are in the discovery stage, (ii) the outcome of future litigation is uncertain, and/or (iii) the complex nature of the claims. Although the Company cannot estimate a reasonable range of loss based on currently available information, the resolution of these matters could have a material adverse effect on the Company's financial position, results of operations or cash flows. In addition, we are involved in various other claims and lawsuits incidental to the conduct of our business in the ordinary course. We carry insurance coverage in such amounts in excess of our self-insured retention as we believe to be reasonable under the circumstances and that may or may not cover any or all of our liabilities in respect of such claims and lawsuits. Although the ultimate disposition of these other proceedings cannot be predicted with certainty and there is a reasonable possibility of loss that is not able to be estimated at this time, there can be no assurances that future adverse judgments and costs would not be material to our results of operations or liquidity for a particular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11. Segment Information 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These product and service offerings are distributed across approximately 400 locations operating in 40 states across the United States, which are organized into nine geographical regions. Centralized financial and operational oversight, including resource allocation and assessment of performance on an income before income taxes basis, is performed by our CEO, whom we have determined to be our chief operating decision maker (“CODM”). The Company has nine operating segments aligned with its nine geographical regions (Regions 1 through 9). While all of our operating segments have products, distribution methods and customers of a similar nature, certain of our operating segments have been aggregated due to also containing similar economic characteristics, resulting in the following composition of reportable segments:
•
Regions 1 and 2 have been aggregated to form the “Northeast” reportable segment
•
Regions 3 and 5 have been aggregated to form the “Southeast” reportable segment
•
Regions 4 and 6 have been aggregated to form the “South” reportable segment
•
Region 7, 8 and 9 have been aggregated to form the “West” reportable segment In addition to our reportable segments, our consolidated results include corporate overhead, other various operating activities that are not internally allocated to a geographical region nor separately reported as a single unit to the CODM, and certain reconciling items primarily related to allocations of corporate overhead and rent expense, which have collectively been presented as “All Other”. The accounting policies of the segments are consistent with those referenced in Note 1, except for noted reconciling items. The following tables present Net sales, income before income taxes and certain other measures for the reportable segments, reconciled to total consolidated operations, for the periods indicated (in thousands):
Three months ended September 30, 2020
Reportable segments
Net sales
Depreciation &amp; amortization
Interest
Income before income taxes
Northeast
$
360,194
$
3,595
$
5,376
$
14,990
Southeast
507,782
4,005
6,373
31,368
South
588,752
6,959
6,622
24,574
West
769,533
7,841
10,148
62,236
Total reportable segments
2,226,261
22,400
28,519
133,168
All other
69,189
7,023
(476
)
(21,453
)
Total consolidated
$
2,295,450
$
29,423
$
28,043
$
111,715
Three months ended September 30, 2019
Reportable segments
Net sales
Depreciation &amp; amortization
Interest
Income before income taxes
Northeast
$
359,345
$
3,263
$
5,404
$
19,951
Southeast
414,022
3,171
5,328
23,353
South
471,997
4,736
5,439
29,625
West
648,730
7,122
9,785
39,397
Total reportable segments
1,894,094
18,292
25,956
112,326
All other
86,941
6,089
1,832
(10,482
)
Total consolidated
$
1,981,035
$
24,381
$
27,788
$
101,844
Nine months ended September 30, 2020
Reportable segments
Net sales
Depreciation &amp; amortization
Interest
Income before income taxes
Northeast
$
949,981
$
10,688
$
15,504
$
32,738
Southeast
1,358,829
11,781
17,479
78,888
South
1,599,009
20,700
18,143
78,702
West
1,904,034
23,225
29,206
107,404
Total reportable segments
5,811,853
66,394
80,332
297,732
All other
216,261
20,904
26,454
(74,558
)
Total consolidated
$
6,028,114
$
87,298
$
106,786
$
223,174
Nine months ended September 30, 2019
Reportable segments
Net sales
Depreciation &amp; amortization
Interest
Income before income taxes
Northeast
$
994,817
$
9,717
$
15,968
$
46,062
Southeast
1,216,775
9,287
16,389
64,869
South
1,404,368
14,456
17,162
87,520
West
1,670,216
19,866
27,433
74,968
Total reportable segments
5,286,176
53,326
76,952
273,419
All other
230,682
18,445
5,119
(38,322
)
Total consolidated
$
5,516,858
$
71,771
$
82,071
$
235,097
Asset information by segment is not reported internally or otherwise reviewed by the CODM nor does the Company earn revenues or have long-lived assets located in foreign countr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2. Related Party Transactions Certain members of the Company’s board of directors serve on the board of directors for one of our suppliers, PGT Innovations, Inc. Further, the Company has entered into certain leases of land and buildings with certain employees or non-affiliate stockholders. Activity associated with these related party transactions was not significant as of or for the nine months ended September 30, 2020 or 2019. Transactions between the Company and other related parties occur in the ordinary course of business. However, the Company carefully monitors and assesses related party relationships. Management does not believe that any of these transactions with related parties had a material impact on the Company’s results for the nine months ended September 30, 2020 or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COMPREHENSIVE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2295450</v>
      </c>
      <c r="C4" s="6" t="n">
        <v>1981035</v>
      </c>
      <c r="D4" s="6" t="n">
        <v>6028114</v>
      </c>
      <c r="E4" s="6" t="n">
        <v>5516858</v>
      </c>
    </row>
    <row r="5">
      <c r="A5" s="4" t="inlineStr">
        <is>
          <t>Cost of sales</t>
        </is>
      </c>
      <c r="B5" s="5" t="n">
        <v>1724799</v>
      </c>
      <c r="C5" s="5" t="n">
        <v>1439893</v>
      </c>
      <c r="D5" s="5" t="n">
        <v>4474718</v>
      </c>
      <c r="E5" s="5" t="n">
        <v>4016585</v>
      </c>
    </row>
    <row r="6">
      <c r="A6" s="4" t="inlineStr">
        <is>
          <t>Gross margin</t>
        </is>
      </c>
      <c r="B6" s="5" t="n">
        <v>570651</v>
      </c>
      <c r="C6" s="5" t="n">
        <v>541142</v>
      </c>
      <c r="D6" s="5" t="n">
        <v>1553396</v>
      </c>
      <c r="E6" s="5" t="n">
        <v>1500273</v>
      </c>
    </row>
    <row r="7">
      <c r="A7" s="4" t="inlineStr">
        <is>
          <t>Selling, general and administrative expenses</t>
        </is>
      </c>
      <c r="B7" s="5" t="n">
        <v>430893</v>
      </c>
      <c r="C7" s="5" t="n">
        <v>411510</v>
      </c>
      <c r="D7" s="5" t="n">
        <v>1223436</v>
      </c>
      <c r="E7" s="5" t="n">
        <v>1183105</v>
      </c>
    </row>
    <row r="8">
      <c r="A8" s="4" t="inlineStr">
        <is>
          <t>Income from operations</t>
        </is>
      </c>
      <c r="B8" s="5" t="n">
        <v>139758</v>
      </c>
      <c r="C8" s="5" t="n">
        <v>129632</v>
      </c>
      <c r="D8" s="5" t="n">
        <v>329960</v>
      </c>
      <c r="E8" s="5" t="n">
        <v>317168</v>
      </c>
    </row>
    <row r="9">
      <c r="A9" s="4" t="inlineStr">
        <is>
          <t>Interest expense, net</t>
        </is>
      </c>
      <c r="B9" s="5" t="n">
        <v>28043</v>
      </c>
      <c r="C9" s="5" t="n">
        <v>27788</v>
      </c>
      <c r="D9" s="5" t="n">
        <v>106786</v>
      </c>
      <c r="E9" s="5" t="n">
        <v>82071</v>
      </c>
    </row>
    <row r="10">
      <c r="A10" s="4" t="inlineStr">
        <is>
          <t>Income before income taxes</t>
        </is>
      </c>
      <c r="B10" s="5" t="n">
        <v>111715</v>
      </c>
      <c r="C10" s="5" t="n">
        <v>101844</v>
      </c>
      <c r="D10" s="5" t="n">
        <v>223174</v>
      </c>
      <c r="E10" s="5" t="n">
        <v>235097</v>
      </c>
    </row>
    <row r="11">
      <c r="A11" s="4" t="inlineStr">
        <is>
          <t>Income tax expense</t>
        </is>
      </c>
      <c r="B11" s="5" t="n">
        <v>25783</v>
      </c>
      <c r="C11" s="5" t="n">
        <v>23714</v>
      </c>
      <c r="D11" s="5" t="n">
        <v>49551</v>
      </c>
      <c r="E11" s="5" t="n">
        <v>54655</v>
      </c>
    </row>
    <row r="12">
      <c r="A12" s="4" t="inlineStr">
        <is>
          <t>Net income</t>
        </is>
      </c>
      <c r="B12" s="5" t="n">
        <v>85932</v>
      </c>
      <c r="C12" s="5" t="n">
        <v>78130</v>
      </c>
      <c r="D12" s="5" t="n">
        <v>173623</v>
      </c>
      <c r="E12" s="5" t="n">
        <v>180442</v>
      </c>
    </row>
    <row r="13">
      <c r="A13" s="4" t="inlineStr">
        <is>
          <t>Comprehensive income</t>
        </is>
      </c>
      <c r="B13" s="6" t="n">
        <v>85932</v>
      </c>
      <c r="C13" s="6" t="n">
        <v>78130</v>
      </c>
      <c r="D13" s="6" t="n">
        <v>173623</v>
      </c>
      <c r="E13" s="6" t="n">
        <v>180442</v>
      </c>
    </row>
    <row r="14">
      <c r="A14" s="3" t="inlineStr">
        <is>
          <t>Net income per share:</t>
        </is>
      </c>
    </row>
    <row r="15">
      <c r="A15" s="4" t="inlineStr">
        <is>
          <t>Basic</t>
        </is>
      </c>
      <c r="B15" s="7" t="n">
        <v>0.74</v>
      </c>
      <c r="C15" s="7" t="n">
        <v>0.68</v>
      </c>
      <c r="D15" s="7" t="n">
        <v>1.49</v>
      </c>
      <c r="E15" s="7" t="n">
        <v>1.56</v>
      </c>
    </row>
    <row r="16">
      <c r="A16" s="4" t="inlineStr">
        <is>
          <t>Diluted</t>
        </is>
      </c>
      <c r="B16" s="7" t="n">
        <v>0.73</v>
      </c>
      <c r="C16" s="7" t="n">
        <v>0.67</v>
      </c>
      <c r="D16" s="7" t="n">
        <v>1.48</v>
      </c>
      <c r="E16" s="7" t="n">
        <v>1.54</v>
      </c>
    </row>
    <row r="17">
      <c r="A17" s="3" t="inlineStr">
        <is>
          <t>Weighted average common shares:</t>
        </is>
      </c>
    </row>
    <row r="18">
      <c r="A18" s="4" t="inlineStr">
        <is>
          <t>Basic</t>
        </is>
      </c>
      <c r="B18" s="5" t="n">
        <v>116731</v>
      </c>
      <c r="C18" s="5" t="n">
        <v>115732</v>
      </c>
      <c r="D18" s="5" t="n">
        <v>116542</v>
      </c>
      <c r="E18" s="5" t="n">
        <v>115639</v>
      </c>
    </row>
    <row r="19">
      <c r="A19" s="4" t="inlineStr">
        <is>
          <t>Diluted</t>
        </is>
      </c>
      <c r="B19" s="5" t="n">
        <v>118026</v>
      </c>
      <c r="C19" s="5" t="n">
        <v>117154</v>
      </c>
      <c r="D19" s="5" t="n">
        <v>117690</v>
      </c>
      <c r="E19" s="5" t="n">
        <v>11687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In March 2020, the Financial Accounting Standards Board (“FASB”) Reference Rate Reform: Facilitation of the Effects of Reference Rate Reform on Financial Reporting In December 2019, the FASB issued an update to existing guidance under the Income Taxes In June 2016, the FASB issued an update to existing guidance under the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osed Merger with BMC Stock Holdings, Inc. and other Business Combinations (Tables)</t>
        </is>
      </c>
      <c r="B1" s="2" t="inlineStr">
        <is>
          <t>9 Months Ended</t>
        </is>
      </c>
    </row>
    <row r="2">
      <c r="B2" s="2" t="inlineStr">
        <is>
          <t>Sep. 30, 2020</t>
        </is>
      </c>
    </row>
    <row r="3">
      <c r="A3" s="3" t="inlineStr">
        <is>
          <t>Business Combinations [Abstract]</t>
        </is>
      </c>
    </row>
    <row r="4">
      <c r="A4" s="4" t="inlineStr">
        <is>
          <t>Summary of Aggregate Fair Values of Assets Acquired and Liabilities Assumed</t>
        </is>
      </c>
      <c r="B4" s="4" t="inlineStr">
        <is>
          <t>The following table summarizes the aggregate fair values of the assets acquired and liabilities assumed at the acquisition date (in thousands):
Accounts receivable
$
2,353
Inventory
202
Property, plant and equipment
74
Other assets
94
Goodwill (Note 6)
8,261
Intangible assets (Note 7)
9,440
Total assets acquired
20,424
Accounts payable and accrued liabilities
(4,531
)
Total liabilities assumed
(4,531
)
Total net assets acquired
$
15,8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Sales by Product Category</t>
        </is>
      </c>
      <c r="B4" s="4" t="inlineStr">
        <is>
          <t>The following table disaggregates our sales by product category (in thousands):
Three Months Ended September 30,
Nine Months Ended September 30,
2020
2019
2020
2019
Lumber &amp; lumber sheet goods
$
851,594
$
605,494
$
2,026,233
$
1,724,670
Manufactured products
421,296
401,245
1,141,535
1,092,896
Windows, doors &amp; millwork
420,158
407,397
1,215,528
1,151,836
Gypsum, roofing &amp; insulation
149,545
149,676
386,186
408,983
Siding, metal &amp; concrete products
212,383
201,068
581,844
542,275
Other building products &amp; services
240,474
216,155
676,788
596,198
Net sales
$
2,295,450
$
1,981,035
$
6,028,114
$
5,516,8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 (Tables)</t>
        </is>
      </c>
      <c r="B1" s="2" t="inlineStr">
        <is>
          <t>9 Months Ended</t>
        </is>
      </c>
    </row>
    <row r="2">
      <c r="B2" s="2" t="inlineStr">
        <is>
          <t>Sep. 30, 2020</t>
        </is>
      </c>
    </row>
    <row r="3">
      <c r="A3" s="3" t="inlineStr">
        <is>
          <t>Earnings Per Share [Abstract]</t>
        </is>
      </c>
    </row>
    <row r="4">
      <c r="A4" s="4" t="inlineStr">
        <is>
          <t>Summary of Calculation of Basic And Diluted EPS</t>
        </is>
      </c>
      <c r="B4" s="4" t="inlineStr">
        <is>
          <t>The table below presents the calculation of basic and diluted EPS (in thousands, except per share amounts):
Three Months Ended September 30,
Nine Months Ended September 30,
2020
2019
2020
2019
Numerator:
Net income
$
85,932
$
78,130
$
173,623
$
180,442
Denominator:
Weighted average shares outstanding, basic
116,731
115,732
116,542
115,639
Dilutive effect of options and RSUs
1,295
1,422
1,148
1,231
Weighted average shares outstanding, diluted
118,026
117,154
117,690
116,870
Net income per share:
Basic
$
0.74
$
0.68
$
1.49
$
1.56
Diluted
$
0.73
$
0.67
$
1.48
$
1.54
Antidilutive and contingent options and RSUs excluded from diluted EPS
299
151
389
4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Long-Term Debt</t>
        </is>
      </c>
      <c r="B4" s="4" t="inlineStr">
        <is>
          <t>Long-term debt consisted of the following (in thousands):
September 30, 2020
December 31, 2019
2023 facility (1)
$
—
$
27,000
2024 notes
—
503,923
2024 term loan (2)
52,000
52,000
2027 notes
777,500
475,000
2030 notes
550,000
—
Other finance obligations
217,783
221,726
Finance lease obligations
26,492
20,333
1,623,775
1,299,982
Unamortized debt discount and debt issuance costs
(20,102
)
(8,709
)
1,603,673
1,291,273
Less: current maturities of long-term debt
29,527
13,875
Long-term debt, net of current maturities
$
1,574,146
$
1,277,398
(1)
The weighted average interest rate was 3.8% and 4.4
(2)
The weighted average interest rate was 4.4% and 5.6% as of September 30, 2020 and December 31,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9 Months Ended</t>
        </is>
      </c>
    </row>
    <row r="2">
      <c r="B2" s="2" t="inlineStr">
        <is>
          <t>Sep. 30, 2020</t>
        </is>
      </c>
    </row>
    <row r="3">
      <c r="A3" s="3" t="inlineStr">
        <is>
          <t>Text Block [Abstract]</t>
        </is>
      </c>
    </row>
    <row r="4">
      <c r="A4" s="4" t="inlineStr">
        <is>
          <t>Schedule of Change in Carrying Amount of Goodwill</t>
        </is>
      </c>
      <c r="B4" s="4" t="inlineStr">
        <is>
          <t>The following table sets forth the changes in the carrying amount of goodwill by reportable segment for the nine months ended September 30, 2020 (in thousands):
Northeast
Southeast
South
West
Total
Balance as of December 31, 2019
Goodwill
$
97,102
$
60,691
$
343,919
$
311,946
$
813,658
Accumulated impairment losses
(494
)
(615
)
(43,527
)
—
(44,636
)
96,608
60,076
300,392
311,946
769,022
Acquisitions
—
8,261
—
—
8,261
Balance as of September 30, 2020
Goodwill
$
97,102
$
68,952
$
343,919
$
311,946
$
821,919
Accumulated impairment losses
(494
)
(615
)
(43,527
)
—
(44,636
)
$
96,608
$
68,337
$
300,392
$
311,946
$
777,2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ummary of Intangible Assets</t>
        </is>
      </c>
      <c r="B4" s="4" t="inlineStr">
        <is>
          <t>The following table presents intangible assets as of:
September 30, 2020
December 31, 2019
Gross carrying amount
Accumulated amortization
Gross carrying amount
Accumulated amortization
(In thousands)
Customer relationships
$
191,305
$
(90,384
)
$
183,445
$
(77,016
)
Trade names
52,061
(37,638
)
51,361
(36,082
)
Subcontractor relationships
5,440
(1,490
)
4,700
(131
)
Non-compete agreements
3,719
(1,868
)
3,579
(1,468
)
Total intangible assets
$
252,525
$
(131,380
)
$
243,085
$
(114,697
)</t>
        </is>
      </c>
    </row>
    <row r="5">
      <c r="A5" s="4" t="inlineStr">
        <is>
          <t>Estimated Amortization Expense for Intangible Assets</t>
        </is>
      </c>
      <c r="B5" s="4" t="inlineStr">
        <is>
          <t>The following table presents the estimated amortization expense for these intangible assets for the years ending December 31 (in thousands):
2020 (from October 1, 2020)
$
5,241
2021
20,231
2022
18,671
2023
15,408
2024
14,094
Thereafter
47,500
Total future net intangible amortization expense
$
121,1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tock-Based Compensation (Tables)</t>
        </is>
      </c>
      <c r="B1" s="2" t="inlineStr">
        <is>
          <t>9 Months Ended</t>
        </is>
      </c>
    </row>
    <row r="2">
      <c r="B2" s="2" t="inlineStr">
        <is>
          <t>Sep. 30, 2020</t>
        </is>
      </c>
    </row>
    <row r="3">
      <c r="A3" s="4" t="inlineStr">
        <is>
          <t>Performance Market and Service Condition Based Restricted Stock Unit Grants</t>
        </is>
      </c>
    </row>
    <row r="4">
      <c r="A4" s="4" t="inlineStr">
        <is>
          <t>Schedule of Share-based Payment Award, Restricted Stock Unit, Valuation Assumptions</t>
        </is>
      </c>
      <c r="B4" s="4" t="inlineStr">
        <is>
          <t>The average grant date fair value for these RSUs, with consideration of the market condition, was $23.18 per unit, which was determined using the Monte Carlo simulation model using the following assumptions:
Expected volatility (company)
40.0%
Expected volatility (peer group median)
40.0%
Correlation between the company and peer group median
0.5
Expected dividend yield
0.0%
Risk-free rate
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Reconciliation of Statutory Federal Income Tax Rate to Our Effective Rate for Continuing Operations</t>
        </is>
      </c>
      <c r="B4" s="4" t="inlineStr">
        <is>
          <t xml:space="preserve">A reconciliation of the statutory federal income tax rate to our effective rate for continuing operations is provided below:
Three Months Ended September 30,
Nine Months Ended September 30,
2020
2019
2020
2019
Statutory federal income tax rate
21.0
%
21.0
%
21.0
%
21.0
%
State income taxes, net of federal income tax
3.7
4.5
3.5
4.4
Stock compensation windfall benefit
(0.4
)
(0.8
)
(0.9
)
(0.5
)
Permanent differences and other
(1.2
)
(1.4
)
(1.4
)
(1.7
)
23.1
%
23.3
%
22.2
%
23.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Reconciling Information by Reportable Segments</t>
        </is>
      </c>
      <c r="B4" s="4" t="inlineStr">
        <is>
          <t>The following tables present Net sales, income before income taxes and certain other measures for the reportable segments, reconciled to total consolidated operations, for the periods indicated (in thousands):
Three months ended September 30, 2020
Reportable segments
Net sales
Depreciation &amp; amortization
Interest
Income before income taxes
Northeast
$
360,194
$
3,595
$
5,376
$
14,990
Southeast
507,782
4,005
6,373
31,368
South
588,752
6,959
6,622
24,574
West
769,533
7,841
10,148
62,236
Total reportable segments
2,226,261
22,400
28,519
133,168
All other
69,189
7,023
(476
)
(21,453
)
Total consolidated
$
2,295,450
$
29,423
$
28,043
$
111,715
Three months ended September 30, 2019
Reportable segments
Net sales
Depreciation &amp; amortization
Interest
Income before income taxes
Northeast
$
359,345
$
3,263
$
5,404
$
19,951
Southeast
414,022
3,171
5,328
23,353
South
471,997
4,736
5,439
29,625
West
648,730
7,122
9,785
39,397
Total reportable segments
1,894,094
18,292
25,956
112,326
All other
86,941
6,089
1,832
(10,482
)
Total consolidated
$
1,981,035
$
24,381
$
27,788
$
101,844
Nine months ended September 30, 2020
Reportable segments
Net sales
Depreciation &amp; amortization
Interest
Income before income taxes
Northeast
$
949,981
$
10,688
$
15,504
$
32,738
Southeast
1,358,829
11,781
17,479
78,888
South
1,599,009
20,700
18,143
78,702
West
1,904,034
23,225
29,206
107,404
Total reportable segments
5,811,853
66,394
80,332
297,732
All other
216,261
20,904
26,454
(74,558
)
Total consolidated
$
6,028,114
$
87,298
$
106,786
$
223,174
Nine months ended September 30, 2019
Reportable segments
Net sales
Depreciation &amp; amortization
Interest
Income before income taxes
Northeast
$
994,817
$
9,717
$
15,968
$
46,062
Southeast
1,216,775
9,287
16,389
64,869
South
1,404,368
14,456
17,162
87,520
West
1,670,216
19,866
27,433
74,968
Total reportable segments
5,286,176
53,326
76,952
273,419
All other
230,682
18,445
5,119
(38,322
)
Total consolidated
$
5,516,858
$
71,771
$
82,071
$
235,0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Sep. 30, 2020</t>
        </is>
      </c>
      <c r="C1" s="2" t="inlineStr">
        <is>
          <t>Dec. 31, 2019</t>
        </is>
      </c>
    </row>
    <row r="2">
      <c r="A2" s="3" t="inlineStr">
        <is>
          <t>Current assets:</t>
        </is>
      </c>
    </row>
    <row r="3">
      <c r="A3" s="4" t="inlineStr">
        <is>
          <t>Cash and cash equivalents</t>
        </is>
      </c>
      <c r="B3" s="6" t="n">
        <v>340927</v>
      </c>
      <c r="C3" s="6" t="n">
        <v>14096</v>
      </c>
    </row>
    <row r="4">
      <c r="A4" s="4" t="inlineStr">
        <is>
          <t>Accounts receivable, less allowances of $17,325 and $13,492 at September 30, 2020 and December 31, 2019, respectively</t>
        </is>
      </c>
      <c r="B4" s="5" t="n">
        <v>860842</v>
      </c>
      <c r="C4" s="5" t="n">
        <v>614946</v>
      </c>
    </row>
    <row r="5">
      <c r="A5" s="4" t="inlineStr">
        <is>
          <t>Other receivables</t>
        </is>
      </c>
      <c r="B5" s="5" t="n">
        <v>64626</v>
      </c>
      <c r="C5" s="5" t="n">
        <v>77447</v>
      </c>
    </row>
    <row r="6">
      <c r="A6" s="4" t="inlineStr">
        <is>
          <t>Inventories, net</t>
        </is>
      </c>
      <c r="B6" s="5" t="n">
        <v>751149</v>
      </c>
      <c r="C6" s="5" t="n">
        <v>561255</v>
      </c>
    </row>
    <row r="7">
      <c r="A7" s="4" t="inlineStr">
        <is>
          <t>Other current assets</t>
        </is>
      </c>
      <c r="B7" s="5" t="n">
        <v>44198</v>
      </c>
      <c r="C7" s="5" t="n">
        <v>39123</v>
      </c>
    </row>
    <row r="8">
      <c r="A8" s="4" t="inlineStr">
        <is>
          <t>Total current assets</t>
        </is>
      </c>
      <c r="B8" s="5" t="n">
        <v>2061742</v>
      </c>
      <c r="C8" s="5" t="n">
        <v>1306867</v>
      </c>
    </row>
    <row r="9">
      <c r="A9" s="4" t="inlineStr">
        <is>
          <t>Property, plant and equipment, net</t>
        </is>
      </c>
      <c r="B9" s="5" t="n">
        <v>750841</v>
      </c>
      <c r="C9" s="5" t="n">
        <v>721887</v>
      </c>
    </row>
    <row r="10">
      <c r="A10" s="4" t="inlineStr">
        <is>
          <t>Operating lease right-of-use assets, net</t>
        </is>
      </c>
      <c r="B10" s="5" t="n">
        <v>278075</v>
      </c>
      <c r="C10" s="5" t="n">
        <v>292684</v>
      </c>
    </row>
    <row r="11">
      <c r="A11" s="4" t="inlineStr">
        <is>
          <t>Goodwill</t>
        </is>
      </c>
      <c r="B11" s="5" t="n">
        <v>777283</v>
      </c>
      <c r="C11" s="5" t="n">
        <v>769022</v>
      </c>
    </row>
    <row r="12">
      <c r="A12" s="4" t="inlineStr">
        <is>
          <t>Intangible assets, net</t>
        </is>
      </c>
      <c r="B12" s="5" t="n">
        <v>121145</v>
      </c>
      <c r="C12" s="5" t="n">
        <v>128388</v>
      </c>
    </row>
    <row r="13">
      <c r="A13" s="4" t="inlineStr">
        <is>
          <t>Deferred income taxes</t>
        </is>
      </c>
      <c r="B13" s="5" t="n">
        <v>5977</v>
      </c>
      <c r="C13" s="5" t="n">
        <v>8417</v>
      </c>
    </row>
    <row r="14">
      <c r="A14" s="4" t="inlineStr">
        <is>
          <t>Other assets, net</t>
        </is>
      </c>
      <c r="B14" s="5" t="n">
        <v>19871</v>
      </c>
      <c r="C14" s="5" t="n">
        <v>22225</v>
      </c>
    </row>
    <row r="15">
      <c r="A15" s="4" t="inlineStr">
        <is>
          <t>Total assets</t>
        </is>
      </c>
      <c r="B15" s="5" t="n">
        <v>4014934</v>
      </c>
      <c r="C15" s="5" t="n">
        <v>3249490</v>
      </c>
    </row>
    <row r="16">
      <c r="A16" s="3" t="inlineStr">
        <is>
          <t>Current liabilities:</t>
        </is>
      </c>
    </row>
    <row r="17">
      <c r="A17" s="4" t="inlineStr">
        <is>
          <t>Accounts payable</t>
        </is>
      </c>
      <c r="B17" s="5" t="n">
        <v>651332</v>
      </c>
      <c r="C17" s="5" t="n">
        <v>436823</v>
      </c>
    </row>
    <row r="18">
      <c r="A18" s="4" t="inlineStr">
        <is>
          <t>Accrued liabilities</t>
        </is>
      </c>
      <c r="B18" s="5" t="n">
        <v>342059</v>
      </c>
      <c r="C18" s="5" t="n">
        <v>308950</v>
      </c>
    </row>
    <row r="19">
      <c r="A19" s="4" t="inlineStr">
        <is>
          <t>Current portion of operating lease liabilities</t>
        </is>
      </c>
      <c r="B19" s="5" t="n">
        <v>61953</v>
      </c>
      <c r="C19" s="5" t="n">
        <v>61653</v>
      </c>
    </row>
    <row r="20">
      <c r="A20" s="4" t="inlineStr">
        <is>
          <t>Current maturities of long-term debt</t>
        </is>
      </c>
      <c r="B20" s="5" t="n">
        <v>29527</v>
      </c>
      <c r="C20" s="5" t="n">
        <v>13875</v>
      </c>
    </row>
    <row r="21">
      <c r="A21" s="4" t="inlineStr">
        <is>
          <t>Total current liabilities</t>
        </is>
      </c>
      <c r="B21" s="5" t="n">
        <v>1084871</v>
      </c>
      <c r="C21" s="5" t="n">
        <v>821301</v>
      </c>
    </row>
    <row r="22">
      <c r="A22" s="4" t="inlineStr">
        <is>
          <t>Noncurrent portion of operating lease liabilities</t>
        </is>
      </c>
      <c r="B22" s="5" t="n">
        <v>222132</v>
      </c>
      <c r="C22" s="5" t="n">
        <v>236948</v>
      </c>
    </row>
    <row r="23">
      <c r="A23" s="4" t="inlineStr">
        <is>
          <t>Long-term debt, net of current maturities, debt discount, and debt issuance costs</t>
        </is>
      </c>
      <c r="B23" s="5" t="n">
        <v>1574146</v>
      </c>
      <c r="C23" s="5" t="n">
        <v>1277398</v>
      </c>
    </row>
    <row r="24">
      <c r="A24" s="4" t="inlineStr">
        <is>
          <t>Deferred income taxes</t>
        </is>
      </c>
      <c r="B24" s="5" t="n">
        <v>37360</v>
      </c>
      <c r="C24" s="5" t="n">
        <v>36645</v>
      </c>
    </row>
    <row r="25">
      <c r="A25" s="4" t="inlineStr">
        <is>
          <t>Other long-term liabilities</t>
        </is>
      </c>
      <c r="B25" s="5" t="n">
        <v>88560</v>
      </c>
      <c r="C25" s="5" t="n">
        <v>52245</v>
      </c>
    </row>
    <row r="26">
      <c r="A26" s="4" t="inlineStr">
        <is>
          <t>Total liabilities</t>
        </is>
      </c>
      <c r="B26" s="5" t="n">
        <v>3007069</v>
      </c>
      <c r="C26" s="5" t="n">
        <v>2424537</v>
      </c>
    </row>
    <row r="27">
      <c r="A27" s="4" t="inlineStr">
        <is>
          <t>Commitments and contingencies (Note 10)</t>
        </is>
      </c>
      <c r="B27" s="4" t="inlineStr">
        <is>
          <t xml:space="preserve"> </t>
        </is>
      </c>
      <c r="C27" s="4" t="inlineStr">
        <is>
          <t xml:space="preserve"> </t>
        </is>
      </c>
    </row>
    <row r="28">
      <c r="A28" s="3" t="inlineStr">
        <is>
          <t>Stockholders' equity:</t>
        </is>
      </c>
    </row>
    <row r="29">
      <c r="A29" s="4" t="inlineStr">
        <is>
          <t>Preferred stock, $0.01 par value, 10,000 shares authorized; zero shares issued and outstanding</t>
        </is>
      </c>
      <c r="B29" s="4" t="inlineStr">
        <is>
          <t xml:space="preserve"> </t>
        </is>
      </c>
      <c r="C29" s="4" t="inlineStr">
        <is>
          <t xml:space="preserve"> </t>
        </is>
      </c>
    </row>
    <row r="30">
      <c r="A30" s="4" t="inlineStr">
        <is>
          <t>Common stock, $0.01 par value, 200,000 shares authorized; 116,803 and 116,052 shares issued and outstanding at September 30, 2020 and December 31, 2019, respectively</t>
        </is>
      </c>
      <c r="B30" s="5" t="n">
        <v>1168</v>
      </c>
      <c r="C30" s="5" t="n">
        <v>1161</v>
      </c>
    </row>
    <row r="31">
      <c r="A31" s="4" t="inlineStr">
        <is>
          <t>Additional paid-in capital</t>
        </is>
      </c>
      <c r="B31" s="5" t="n">
        <v>584237</v>
      </c>
      <c r="C31" s="5" t="n">
        <v>574955</v>
      </c>
    </row>
    <row r="32">
      <c r="A32" s="4" t="inlineStr">
        <is>
          <t>Retained earnings</t>
        </is>
      </c>
      <c r="B32" s="5" t="n">
        <v>422460</v>
      </c>
      <c r="C32" s="5" t="n">
        <v>248837</v>
      </c>
    </row>
    <row r="33">
      <c r="A33" s="4" t="inlineStr">
        <is>
          <t>Total stockholders' equity</t>
        </is>
      </c>
      <c r="B33" s="5" t="n">
        <v>1007865</v>
      </c>
      <c r="C33" s="5" t="n">
        <v>824953</v>
      </c>
    </row>
    <row r="34">
      <c r="A34" s="4" t="inlineStr">
        <is>
          <t>Total liabilities and stockholders' equity</t>
        </is>
      </c>
      <c r="B34" s="6" t="n">
        <v>4014934</v>
      </c>
      <c r="C34" s="6" t="n">
        <v>3249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5" customWidth="1" min="2" max="2"/>
  </cols>
  <sheetData>
    <row r="1">
      <c r="A1" s="1" t="inlineStr">
        <is>
          <t>Basis of Presentation - Additional Information (Detail)</t>
        </is>
      </c>
      <c r="B1" s="2" t="inlineStr">
        <is>
          <t>9 Months Ended</t>
        </is>
      </c>
    </row>
    <row r="2">
      <c r="B2" s="2" t="inlineStr">
        <is>
          <t>Sep. 30, 2020StoreStates</t>
        </is>
      </c>
    </row>
    <row r="3">
      <c r="A3" s="3" t="inlineStr">
        <is>
          <t>Organization Consolidation And Presentation Of Financial Statements [Abstract]</t>
        </is>
      </c>
    </row>
    <row r="4">
      <c r="A4" s="4" t="inlineStr">
        <is>
          <t>Entity formed, year</t>
        </is>
      </c>
      <c r="B4" s="4" t="inlineStr">
        <is>
          <t>1998</t>
        </is>
      </c>
    </row>
    <row r="5">
      <c r="A5" s="4" t="inlineStr">
        <is>
          <t>Number of Locations | Store</t>
        </is>
      </c>
      <c r="B5" s="5" t="n">
        <v>400</v>
      </c>
    </row>
    <row r="6">
      <c r="A6" s="4" t="inlineStr">
        <is>
          <t>Number of states | States</t>
        </is>
      </c>
      <c r="B6" s="5" t="n">
        <v>4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osed Merger with BMC Stock Holdings, Inc. and other Business Combinations - Additional Information (Detail) - USD ($) $ in Thousands</t>
        </is>
      </c>
      <c r="B1" s="2" t="inlineStr">
        <is>
          <t>Jan. 09, 2020</t>
        </is>
      </c>
      <c r="C1" s="2" t="inlineStr">
        <is>
          <t>Sep. 30, 2020</t>
        </is>
      </c>
    </row>
    <row r="2">
      <c r="A2" s="4" t="inlineStr">
        <is>
          <t>Bianchi &amp; Company, Inc.</t>
        </is>
      </c>
    </row>
    <row r="3">
      <c r="A3" s="3" t="inlineStr">
        <is>
          <t>Business Acquisition [Line Items]</t>
        </is>
      </c>
    </row>
    <row r="4">
      <c r="A4" s="4" t="inlineStr">
        <is>
          <t>Cash consideration for certain assets acquired</t>
        </is>
      </c>
      <c r="B4" s="6" t="n">
        <v>15900</v>
      </c>
    </row>
    <row r="5">
      <c r="A5" s="4" t="inlineStr">
        <is>
          <t>Fair value of intangible assets acquired</t>
        </is>
      </c>
      <c r="B5" s="5" t="n">
        <v>9440</v>
      </c>
    </row>
    <row r="6">
      <c r="A6" s="4" t="inlineStr">
        <is>
          <t>Bianchi &amp; Company, Inc. | Level 3 | Customer Relationships</t>
        </is>
      </c>
    </row>
    <row r="7">
      <c r="A7" s="3" t="inlineStr">
        <is>
          <t>Business Acquisition [Line Items]</t>
        </is>
      </c>
    </row>
    <row r="8">
      <c r="A8" s="4" t="inlineStr">
        <is>
          <t>Fair value of intangible assets acquired</t>
        </is>
      </c>
      <c r="B8" s="6" t="n">
        <v>9400</v>
      </c>
    </row>
    <row r="9">
      <c r="A9" s="4" t="inlineStr">
        <is>
          <t>Merger Agreement</t>
        </is>
      </c>
    </row>
    <row r="10">
      <c r="A10" s="3" t="inlineStr">
        <is>
          <t>Business Acquisition [Line Items]</t>
        </is>
      </c>
    </row>
    <row r="11">
      <c r="A11" s="4" t="inlineStr">
        <is>
          <t>Conversion of common stock issuable</t>
        </is>
      </c>
      <c r="C11" s="8" t="n">
        <v>1.3125</v>
      </c>
    </row>
    <row r="12">
      <c r="A12" s="4" t="inlineStr">
        <is>
          <t>Builders FirstSource, Inc. | Merger Agreement</t>
        </is>
      </c>
    </row>
    <row r="13">
      <c r="A13" s="3" t="inlineStr">
        <is>
          <t>Business Acquisition [Line Items]</t>
        </is>
      </c>
    </row>
    <row r="14">
      <c r="A14" s="4" t="inlineStr">
        <is>
          <t>Common stock shares held</t>
        </is>
      </c>
      <c r="C14" s="4" t="inlineStr">
        <is>
          <t>57.00%</t>
        </is>
      </c>
    </row>
    <row r="15">
      <c r="A15" s="4" t="inlineStr">
        <is>
          <t>BMC Stock Holdings, Inc. | Merger Agreement</t>
        </is>
      </c>
    </row>
    <row r="16">
      <c r="A16" s="3" t="inlineStr">
        <is>
          <t>Business Acquisition [Line Items]</t>
        </is>
      </c>
    </row>
    <row r="17">
      <c r="A17" s="4" t="inlineStr">
        <is>
          <t>Common stock shares held</t>
        </is>
      </c>
      <c r="C17" s="4" t="inlineStr">
        <is>
          <t>43.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osed Merger with BMC Stock Holdings, Inc. and other Business Combinations - Summary of Aggregate Fair Values of Assets Acquired and Liabilities Assumed (Detail) - USD ($) $ in Thousands</t>
        </is>
      </c>
      <c r="B1" s="2" t="inlineStr">
        <is>
          <t>Sep. 30, 2020</t>
        </is>
      </c>
      <c r="C1" s="2" t="inlineStr">
        <is>
          <t>Jan. 09, 2020</t>
        </is>
      </c>
      <c r="D1" s="2" t="inlineStr">
        <is>
          <t>Dec. 31, 2019</t>
        </is>
      </c>
    </row>
    <row r="2">
      <c r="A2" s="3" t="inlineStr">
        <is>
          <t>Business Acquisition [Line Items]</t>
        </is>
      </c>
    </row>
    <row r="3">
      <c r="A3" s="4" t="inlineStr">
        <is>
          <t>Goodwill</t>
        </is>
      </c>
      <c r="B3" s="6" t="n">
        <v>777283</v>
      </c>
      <c r="D3" s="6" t="n">
        <v>769022</v>
      </c>
    </row>
    <row r="4">
      <c r="A4" s="4" t="inlineStr">
        <is>
          <t>Bianchi &amp; Company, Inc.</t>
        </is>
      </c>
    </row>
    <row r="5">
      <c r="A5" s="3" t="inlineStr">
        <is>
          <t>Business Acquisition [Line Items]</t>
        </is>
      </c>
    </row>
    <row r="6">
      <c r="A6" s="4" t="inlineStr">
        <is>
          <t>Accounts receivable</t>
        </is>
      </c>
      <c r="C6" s="6" t="n">
        <v>2353</v>
      </c>
    </row>
    <row r="7">
      <c r="A7" s="4" t="inlineStr">
        <is>
          <t>Inventory</t>
        </is>
      </c>
      <c r="C7" s="5" t="n">
        <v>202</v>
      </c>
    </row>
    <row r="8">
      <c r="A8" s="4" t="inlineStr">
        <is>
          <t>Property, plant and equipment</t>
        </is>
      </c>
      <c r="C8" s="5" t="n">
        <v>74</v>
      </c>
    </row>
    <row r="9">
      <c r="A9" s="4" t="inlineStr">
        <is>
          <t>Other assets</t>
        </is>
      </c>
      <c r="C9" s="5" t="n">
        <v>94</v>
      </c>
    </row>
    <row r="10">
      <c r="A10" s="4" t="inlineStr">
        <is>
          <t>Goodwill</t>
        </is>
      </c>
      <c r="C10" s="5" t="n">
        <v>8261</v>
      </c>
    </row>
    <row r="11">
      <c r="A11" s="4" t="inlineStr">
        <is>
          <t>Intangible assets (Note 7)</t>
        </is>
      </c>
      <c r="C11" s="5" t="n">
        <v>9440</v>
      </c>
    </row>
    <row r="12">
      <c r="A12" s="4" t="inlineStr">
        <is>
          <t>Total assets acquired</t>
        </is>
      </c>
      <c r="C12" s="5" t="n">
        <v>20424</v>
      </c>
    </row>
    <row r="13">
      <c r="A13" s="4" t="inlineStr">
        <is>
          <t>Accounts payable and accrued liabilities</t>
        </is>
      </c>
      <c r="C13" s="5" t="n">
        <v>-4531</v>
      </c>
    </row>
    <row r="14">
      <c r="A14" s="4" t="inlineStr">
        <is>
          <t>Total liabilities assumed</t>
        </is>
      </c>
      <c r="C14" s="5" t="n">
        <v>-4531</v>
      </c>
    </row>
    <row r="15">
      <c r="A15" s="4" t="inlineStr">
        <is>
          <t>Total net assets acquired</t>
        </is>
      </c>
      <c r="C15" s="6" t="n">
        <v>158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Sales by Product Categor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ntity Wide Information Revenue From External Customer [Line Items]</t>
        </is>
      </c>
    </row>
    <row r="4">
      <c r="A4" s="4" t="inlineStr">
        <is>
          <t>Net sales</t>
        </is>
      </c>
      <c r="B4" s="6" t="n">
        <v>2295450</v>
      </c>
      <c r="C4" s="6" t="n">
        <v>1981035</v>
      </c>
      <c r="D4" s="6" t="n">
        <v>6028114</v>
      </c>
      <c r="E4" s="6" t="n">
        <v>5516858</v>
      </c>
    </row>
    <row r="5">
      <c r="A5" s="4" t="inlineStr">
        <is>
          <t>Lumber and Lumber Sheet Goods</t>
        </is>
      </c>
    </row>
    <row r="6">
      <c r="A6" s="3" t="inlineStr">
        <is>
          <t>Entity Wide Information Revenue From External Customer [Line Items]</t>
        </is>
      </c>
    </row>
    <row r="7">
      <c r="A7" s="4" t="inlineStr">
        <is>
          <t>Net sales</t>
        </is>
      </c>
      <c r="B7" s="5" t="n">
        <v>851594</v>
      </c>
      <c r="C7" s="5" t="n">
        <v>605494</v>
      </c>
      <c r="D7" s="5" t="n">
        <v>2026233</v>
      </c>
      <c r="E7" s="5" t="n">
        <v>1724670</v>
      </c>
    </row>
    <row r="8">
      <c r="A8" s="4" t="inlineStr">
        <is>
          <t>Manufactured Products</t>
        </is>
      </c>
    </row>
    <row r="9">
      <c r="A9" s="3" t="inlineStr">
        <is>
          <t>Entity Wide Information Revenue From External Customer [Line Items]</t>
        </is>
      </c>
    </row>
    <row r="10">
      <c r="A10" s="4" t="inlineStr">
        <is>
          <t>Net sales</t>
        </is>
      </c>
      <c r="B10" s="5" t="n">
        <v>421296</v>
      </c>
      <c r="C10" s="5" t="n">
        <v>401245</v>
      </c>
      <c r="D10" s="5" t="n">
        <v>1141535</v>
      </c>
      <c r="E10" s="5" t="n">
        <v>1092896</v>
      </c>
    </row>
    <row r="11">
      <c r="A11" s="4" t="inlineStr">
        <is>
          <t>Windows, Doors and Millwork</t>
        </is>
      </c>
    </row>
    <row r="12">
      <c r="A12" s="3" t="inlineStr">
        <is>
          <t>Entity Wide Information Revenue From External Customer [Line Items]</t>
        </is>
      </c>
    </row>
    <row r="13">
      <c r="A13" s="4" t="inlineStr">
        <is>
          <t>Net sales</t>
        </is>
      </c>
      <c r="B13" s="5" t="n">
        <v>420158</v>
      </c>
      <c r="C13" s="5" t="n">
        <v>407397</v>
      </c>
      <c r="D13" s="5" t="n">
        <v>1215528</v>
      </c>
      <c r="E13" s="5" t="n">
        <v>1151836</v>
      </c>
    </row>
    <row r="14">
      <c r="A14" s="4" t="inlineStr">
        <is>
          <t>Gypsum, Roofing and Insulation</t>
        </is>
      </c>
    </row>
    <row r="15">
      <c r="A15" s="3" t="inlineStr">
        <is>
          <t>Entity Wide Information Revenue From External Customer [Line Items]</t>
        </is>
      </c>
    </row>
    <row r="16">
      <c r="A16" s="4" t="inlineStr">
        <is>
          <t>Net sales</t>
        </is>
      </c>
      <c r="B16" s="5" t="n">
        <v>149545</v>
      </c>
      <c r="C16" s="5" t="n">
        <v>149676</v>
      </c>
      <c r="D16" s="5" t="n">
        <v>386186</v>
      </c>
      <c r="E16" s="5" t="n">
        <v>408983</v>
      </c>
    </row>
    <row r="17">
      <c r="A17" s="4" t="inlineStr">
        <is>
          <t>Siding, Metal and Concrete Products</t>
        </is>
      </c>
    </row>
    <row r="18">
      <c r="A18" s="3" t="inlineStr">
        <is>
          <t>Entity Wide Information Revenue From External Customer [Line Items]</t>
        </is>
      </c>
    </row>
    <row r="19">
      <c r="A19" s="4" t="inlineStr">
        <is>
          <t>Net sales</t>
        </is>
      </c>
      <c r="B19" s="5" t="n">
        <v>212383</v>
      </c>
      <c r="C19" s="5" t="n">
        <v>201068</v>
      </c>
      <c r="D19" s="5" t="n">
        <v>581844</v>
      </c>
      <c r="E19" s="5" t="n">
        <v>542275</v>
      </c>
    </row>
    <row r="20">
      <c r="A20" s="4" t="inlineStr">
        <is>
          <t>Other Building Products and Services</t>
        </is>
      </c>
    </row>
    <row r="21">
      <c r="A21" s="3" t="inlineStr">
        <is>
          <t>Entity Wide Information Revenue From External Customer [Line Items]</t>
        </is>
      </c>
    </row>
    <row r="22">
      <c r="A22" s="4" t="inlineStr">
        <is>
          <t>Net sales</t>
        </is>
      </c>
      <c r="B22" s="6" t="n">
        <v>240474</v>
      </c>
      <c r="C22" s="6" t="n">
        <v>216155</v>
      </c>
      <c r="D22" s="6" t="n">
        <v>676788</v>
      </c>
      <c r="E22" s="6" t="n">
        <v>59619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Additional Information (Detail) - USD ($) $ in Millions</t>
        </is>
      </c>
      <c r="B1" s="2" t="inlineStr">
        <is>
          <t>9 Months Ended</t>
        </is>
      </c>
    </row>
    <row r="2">
      <c r="B2" s="2" t="inlineStr">
        <is>
          <t>Sep. 30, 2020</t>
        </is>
      </c>
      <c r="C2" s="2" t="inlineStr">
        <is>
          <t>Dec. 31, 2019</t>
        </is>
      </c>
    </row>
    <row r="3">
      <c r="A3" s="3" t="inlineStr">
        <is>
          <t>Disaggregation Of Revenue [Line Items]</t>
        </is>
      </c>
    </row>
    <row r="4">
      <c r="A4" s="4" t="inlineStr">
        <is>
          <t>Contract liability</t>
        </is>
      </c>
      <c r="B4" s="9" t="n">
        <v>60.1</v>
      </c>
      <c r="C4" s="9" t="n">
        <v>38.6</v>
      </c>
    </row>
    <row r="5">
      <c r="A5" s="4" t="inlineStr">
        <is>
          <t>Transferred over Time | Maximum</t>
        </is>
      </c>
    </row>
    <row r="6">
      <c r="A6" s="3" t="inlineStr">
        <is>
          <t>Disaggregation Of Revenue [Line Items]</t>
        </is>
      </c>
    </row>
    <row r="7">
      <c r="A7" s="4" t="inlineStr">
        <is>
          <t>Percentage of sales related to contracts with service</t>
        </is>
      </c>
      <c r="B7" s="4" t="inlineStr">
        <is>
          <t>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 Summary of Calculation of Basic And Diluted EPS (Detail)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t>
        </is>
      </c>
      <c r="B4" s="6" t="n">
        <v>85932</v>
      </c>
      <c r="C4" s="6" t="n">
        <v>78924</v>
      </c>
      <c r="D4" s="6" t="n">
        <v>8767</v>
      </c>
      <c r="E4" s="6" t="n">
        <v>78130</v>
      </c>
      <c r="F4" s="6" t="n">
        <v>66604</v>
      </c>
      <c r="G4" s="6" t="n">
        <v>35708</v>
      </c>
      <c r="H4" s="6" t="n">
        <v>173623</v>
      </c>
      <c r="I4" s="6" t="n">
        <v>180442</v>
      </c>
    </row>
    <row r="5">
      <c r="A5" s="3" t="inlineStr">
        <is>
          <t>Weighted average common shares:</t>
        </is>
      </c>
    </row>
    <row r="6">
      <c r="A6" s="4" t="inlineStr">
        <is>
          <t>Basic</t>
        </is>
      </c>
      <c r="B6" s="5" t="n">
        <v>116731</v>
      </c>
      <c r="E6" s="5" t="n">
        <v>115732</v>
      </c>
      <c r="H6" s="5" t="n">
        <v>116542</v>
      </c>
      <c r="I6" s="5" t="n">
        <v>115639</v>
      </c>
    </row>
    <row r="7">
      <c r="A7" s="4" t="inlineStr">
        <is>
          <t>Dilutive effect of options and RSUs</t>
        </is>
      </c>
      <c r="B7" s="5" t="n">
        <v>1295</v>
      </c>
      <c r="E7" s="5" t="n">
        <v>1422</v>
      </c>
      <c r="H7" s="5" t="n">
        <v>1148</v>
      </c>
      <c r="I7" s="5" t="n">
        <v>1231</v>
      </c>
    </row>
    <row r="8">
      <c r="A8" s="4" t="inlineStr">
        <is>
          <t>Weighted average shares outstanding, diluted</t>
        </is>
      </c>
      <c r="B8" s="5" t="n">
        <v>118026</v>
      </c>
      <c r="E8" s="5" t="n">
        <v>117154</v>
      </c>
      <c r="H8" s="5" t="n">
        <v>117690</v>
      </c>
      <c r="I8" s="5" t="n">
        <v>116870</v>
      </c>
    </row>
    <row r="9">
      <c r="A9" s="3" t="inlineStr">
        <is>
          <t>Net income per share:</t>
        </is>
      </c>
    </row>
    <row r="10">
      <c r="A10" s="4" t="inlineStr">
        <is>
          <t>Basic</t>
        </is>
      </c>
      <c r="B10" s="7" t="n">
        <v>0.74</v>
      </c>
      <c r="E10" s="7" t="n">
        <v>0.68</v>
      </c>
      <c r="H10" s="7" t="n">
        <v>1.49</v>
      </c>
      <c r="I10" s="7" t="n">
        <v>1.56</v>
      </c>
    </row>
    <row r="11">
      <c r="A11" s="4" t="inlineStr">
        <is>
          <t>Diluted</t>
        </is>
      </c>
      <c r="B11" s="7" t="n">
        <v>0.73</v>
      </c>
      <c r="E11" s="7" t="n">
        <v>0.67</v>
      </c>
      <c r="H11" s="7" t="n">
        <v>1.48</v>
      </c>
      <c r="I11" s="7" t="n">
        <v>1.54</v>
      </c>
    </row>
    <row r="12">
      <c r="A12" s="4" t="inlineStr">
        <is>
          <t>Antidilutive and contingent options and RSUs excluded from diluted EPS</t>
        </is>
      </c>
      <c r="B12" s="5" t="n">
        <v>299</v>
      </c>
      <c r="E12" s="5" t="n">
        <v>151</v>
      </c>
      <c r="H12" s="5" t="n">
        <v>389</v>
      </c>
      <c r="I12" s="5" t="n">
        <v>488</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Debt - Summary of Long-Term Debt (Detail) - USD ($) $ in Thousands</t>
        </is>
      </c>
      <c r="B1" s="2" t="inlineStr">
        <is>
          <t>Sep. 30, 2020</t>
        </is>
      </c>
      <c r="C1" s="2" t="inlineStr">
        <is>
          <t>Apr. 30, 2020</t>
        </is>
      </c>
      <c r="D1" s="2" t="inlineStr">
        <is>
          <t>Feb. 29, 2020</t>
        </is>
      </c>
      <c r="E1" s="2" t="inlineStr">
        <is>
          <t>Dec. 31, 2019</t>
        </is>
      </c>
    </row>
    <row r="2">
      <c r="A2" s="3" t="inlineStr">
        <is>
          <t>Debt Instrument [Line Items]</t>
        </is>
      </c>
    </row>
    <row r="3">
      <c r="A3" s="4" t="inlineStr">
        <is>
          <t>Debt instrument carrying amount</t>
        </is>
      </c>
      <c r="B3" s="6" t="n">
        <v>1623775</v>
      </c>
      <c r="E3" s="6" t="n">
        <v>1299982</v>
      </c>
    </row>
    <row r="4">
      <c r="A4" s="4" t="inlineStr">
        <is>
          <t>Unamortized debt discount and debt issuance costs</t>
        </is>
      </c>
      <c r="B4" s="5" t="n">
        <v>-20102</v>
      </c>
      <c r="E4" s="5" t="n">
        <v>-8709</v>
      </c>
    </row>
    <row r="5">
      <c r="A5" s="4" t="inlineStr">
        <is>
          <t>Long-term debt and capital lease obligation</t>
        </is>
      </c>
      <c r="B5" s="5" t="n">
        <v>1603673</v>
      </c>
      <c r="E5" s="5" t="n">
        <v>1291273</v>
      </c>
    </row>
    <row r="6">
      <c r="A6" s="4" t="inlineStr">
        <is>
          <t>Less: current maturities of long-term debt</t>
        </is>
      </c>
      <c r="B6" s="5" t="n">
        <v>29527</v>
      </c>
      <c r="E6" s="5" t="n">
        <v>13875</v>
      </c>
    </row>
    <row r="7">
      <c r="A7" s="4" t="inlineStr">
        <is>
          <t>Long-term debt, net of current maturities</t>
        </is>
      </c>
      <c r="B7" s="5" t="n">
        <v>1574146</v>
      </c>
      <c r="E7" s="5" t="n">
        <v>1277398</v>
      </c>
    </row>
    <row r="8">
      <c r="A8" s="4" t="inlineStr">
        <is>
          <t>2023 Facility</t>
        </is>
      </c>
    </row>
    <row r="9">
      <c r="A9" s="3" t="inlineStr">
        <is>
          <t>Debt Instrument [Line Items]</t>
        </is>
      </c>
    </row>
    <row r="10">
      <c r="A10" s="4" t="inlineStr">
        <is>
          <t>Debt instrument carrying amount</t>
        </is>
      </c>
      <c r="E10" s="5" t="n">
        <v>27000</v>
      </c>
    </row>
    <row r="11">
      <c r="A11" s="4" t="inlineStr">
        <is>
          <t>2024 Notes</t>
        </is>
      </c>
    </row>
    <row r="12">
      <c r="A12" s="3" t="inlineStr">
        <is>
          <t>Debt Instrument [Line Items]</t>
        </is>
      </c>
    </row>
    <row r="13">
      <c r="A13" s="4" t="inlineStr">
        <is>
          <t>Debt instrument carrying amount</t>
        </is>
      </c>
      <c r="D13" s="6" t="n">
        <v>503900</v>
      </c>
      <c r="E13" s="5" t="n">
        <v>503923</v>
      </c>
    </row>
    <row r="14">
      <c r="A14" s="4" t="inlineStr">
        <is>
          <t>2024 Term Loan</t>
        </is>
      </c>
    </row>
    <row r="15">
      <c r="A15" s="3" t="inlineStr">
        <is>
          <t>Debt Instrument [Line Items]</t>
        </is>
      </c>
    </row>
    <row r="16">
      <c r="A16" s="4" t="inlineStr">
        <is>
          <t>Debt instrument carrying amount</t>
        </is>
      </c>
      <c r="B16" s="5" t="n">
        <v>52000</v>
      </c>
      <c r="E16" s="5" t="n">
        <v>52000</v>
      </c>
    </row>
    <row r="17">
      <c r="A17" s="4" t="inlineStr">
        <is>
          <t>2027 Notes</t>
        </is>
      </c>
    </row>
    <row r="18">
      <c r="A18" s="3" t="inlineStr">
        <is>
          <t>Debt Instrument [Line Items]</t>
        </is>
      </c>
    </row>
    <row r="19">
      <c r="A19" s="4" t="inlineStr">
        <is>
          <t>Debt instrument carrying amount</t>
        </is>
      </c>
      <c r="B19" s="5" t="n">
        <v>777500</v>
      </c>
      <c r="C19" s="6" t="n">
        <v>350000</v>
      </c>
      <c r="D19" s="5" t="n">
        <v>47500</v>
      </c>
      <c r="E19" s="5" t="n">
        <v>475000</v>
      </c>
    </row>
    <row r="20">
      <c r="A20" s="4" t="inlineStr">
        <is>
          <t>Other Finance Obligations</t>
        </is>
      </c>
    </row>
    <row r="21">
      <c r="A21" s="3" t="inlineStr">
        <is>
          <t>Debt Instrument [Line Items]</t>
        </is>
      </c>
    </row>
    <row r="22">
      <c r="A22" s="4" t="inlineStr">
        <is>
          <t>Debt instrument carrying amount</t>
        </is>
      </c>
      <c r="B22" s="5" t="n">
        <v>217783</v>
      </c>
      <c r="E22" s="5" t="n">
        <v>221726</v>
      </c>
    </row>
    <row r="23">
      <c r="A23" s="4" t="inlineStr">
        <is>
          <t>2030 Notes</t>
        </is>
      </c>
    </row>
    <row r="24">
      <c r="A24" s="3" t="inlineStr">
        <is>
          <t>Debt Instrument [Line Items]</t>
        </is>
      </c>
    </row>
    <row r="25">
      <c r="A25" s="4" t="inlineStr">
        <is>
          <t>Debt instrument carrying amount</t>
        </is>
      </c>
      <c r="B25" s="5" t="n">
        <v>550000</v>
      </c>
      <c r="D25" s="6" t="n">
        <v>550000</v>
      </c>
    </row>
    <row r="26">
      <c r="A26" s="4" t="inlineStr">
        <is>
          <t>Finance Lease Obligations</t>
        </is>
      </c>
    </row>
    <row r="27">
      <c r="A27" s="3" t="inlineStr">
        <is>
          <t>Debt Instrument [Line Items]</t>
        </is>
      </c>
    </row>
    <row r="28">
      <c r="A28" s="4" t="inlineStr">
        <is>
          <t>Debt instrument carrying amount</t>
        </is>
      </c>
      <c r="B28" s="6" t="n">
        <v>26492</v>
      </c>
      <c r="E28" s="6" t="n">
        <v>203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Long-Term Debt (Parenthetical) (Detail)</t>
        </is>
      </c>
      <c r="B1" s="2" t="inlineStr">
        <is>
          <t>Sep. 30, 2020</t>
        </is>
      </c>
      <c r="C1" s="2" t="inlineStr">
        <is>
          <t>Dec. 31, 2019</t>
        </is>
      </c>
    </row>
    <row r="2">
      <c r="A2" s="4" t="inlineStr">
        <is>
          <t>2023 Facility</t>
        </is>
      </c>
    </row>
    <row r="3">
      <c r="A3" s="3" t="inlineStr">
        <is>
          <t>Debt Instrument [Line Items]</t>
        </is>
      </c>
    </row>
    <row r="4">
      <c r="A4" s="4" t="inlineStr">
        <is>
          <t>Weighted average interest rate</t>
        </is>
      </c>
      <c r="B4" s="4" t="inlineStr">
        <is>
          <t>3.80%</t>
        </is>
      </c>
      <c r="C4" s="4" t="inlineStr">
        <is>
          <t>4.40%</t>
        </is>
      </c>
    </row>
    <row r="5">
      <c r="A5" s="4" t="inlineStr">
        <is>
          <t>2024 Term Loan</t>
        </is>
      </c>
    </row>
    <row r="6">
      <c r="A6" s="3" t="inlineStr">
        <is>
          <t>Debt Instrument [Line Items]</t>
        </is>
      </c>
    </row>
    <row r="7">
      <c r="A7" s="4" t="inlineStr">
        <is>
          <t>Weighted average interest rate</t>
        </is>
      </c>
      <c r="B7" s="4" t="inlineStr">
        <is>
          <t>4.40%</t>
        </is>
      </c>
      <c r="C7" s="4" t="inlineStr">
        <is>
          <t>5.6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Debt - 2020 Debt Transactions - Additional Information (Detail) - USD ($) $ in Thousands</t>
        </is>
      </c>
      <c r="B1" s="2" t="inlineStr">
        <is>
          <t>1 Months Ended</t>
        </is>
      </c>
      <c r="D1" s="2" t="inlineStr">
        <is>
          <t>3 Months Ended</t>
        </is>
      </c>
      <c r="E1" s="2" t="inlineStr">
        <is>
          <t>9 Months Ended</t>
        </is>
      </c>
    </row>
    <row r="2">
      <c r="B2" s="2" t="inlineStr">
        <is>
          <t>Apr. 30, 2020</t>
        </is>
      </c>
      <c r="C2" s="2" t="inlineStr">
        <is>
          <t>Feb. 29, 2020</t>
        </is>
      </c>
      <c r="D2" s="2" t="inlineStr">
        <is>
          <t>Mar. 31, 2020</t>
        </is>
      </c>
      <c r="E2" s="2" t="inlineStr">
        <is>
          <t>Sep. 30, 2020</t>
        </is>
      </c>
      <c r="F2" s="2" t="inlineStr">
        <is>
          <t>Sep. 30, 2019</t>
        </is>
      </c>
      <c r="G2" s="2" t="inlineStr">
        <is>
          <t>Dec. 31, 2019</t>
        </is>
      </c>
    </row>
    <row r="3">
      <c r="A3" s="3" t="inlineStr">
        <is>
          <t>Debt Instrument [Line Items]</t>
        </is>
      </c>
    </row>
    <row r="4">
      <c r="A4" s="4" t="inlineStr">
        <is>
          <t>Debt instrument carrying amount</t>
        </is>
      </c>
      <c r="E4" s="6" t="n">
        <v>1623775</v>
      </c>
      <c r="G4" s="6" t="n">
        <v>1299982</v>
      </c>
    </row>
    <row r="5">
      <c r="A5" s="4" t="inlineStr">
        <is>
          <t>Payments of loan costs</t>
        </is>
      </c>
      <c r="E5" s="5" t="n">
        <v>13800</v>
      </c>
      <c r="F5" s="6" t="n">
        <v>8566</v>
      </c>
    </row>
    <row r="6">
      <c r="A6" s="4" t="inlineStr">
        <is>
          <t>Loss (gain) on extinguishment of debt</t>
        </is>
      </c>
      <c r="E6" s="5" t="n">
        <v>-5349</v>
      </c>
      <c r="F6" s="5" t="n">
        <v>-4654</v>
      </c>
    </row>
    <row r="7">
      <c r="A7" s="4" t="inlineStr">
        <is>
          <t>Proceeds from issuance of notes</t>
        </is>
      </c>
      <c r="E7" s="5" t="n">
        <v>895625</v>
      </c>
      <c r="F7" s="6" t="n">
        <v>478375</v>
      </c>
    </row>
    <row r="8">
      <c r="A8" s="4" t="inlineStr">
        <is>
          <t>2030 Notes</t>
        </is>
      </c>
    </row>
    <row r="9">
      <c r="A9" s="3" t="inlineStr">
        <is>
          <t>Debt Instrument [Line Items]</t>
        </is>
      </c>
    </row>
    <row r="10">
      <c r="A10" s="4" t="inlineStr">
        <is>
          <t>Debt instrument carrying amount</t>
        </is>
      </c>
      <c r="C10" s="6" t="n">
        <v>550000</v>
      </c>
      <c r="E10" s="6" t="n">
        <v>550000</v>
      </c>
    </row>
    <row r="11">
      <c r="A11" s="4" t="inlineStr">
        <is>
          <t>Private offered aggregate principal amount rate</t>
        </is>
      </c>
      <c r="E11" s="4" t="inlineStr">
        <is>
          <t>5.00%</t>
        </is>
      </c>
    </row>
    <row r="12">
      <c r="A12" s="4" t="inlineStr">
        <is>
          <t>Net percentage of proceeds from debt issuance</t>
        </is>
      </c>
      <c r="C12" s="4" t="inlineStr">
        <is>
          <t>100.00%</t>
        </is>
      </c>
    </row>
    <row r="13">
      <c r="A13" s="4" t="inlineStr">
        <is>
          <t>Payments of loan costs</t>
        </is>
      </c>
      <c r="C13" s="6" t="n">
        <v>8300</v>
      </c>
    </row>
    <row r="14">
      <c r="A14" s="4" t="inlineStr">
        <is>
          <t>2024 Notes</t>
        </is>
      </c>
    </row>
    <row r="15">
      <c r="A15" s="3" t="inlineStr">
        <is>
          <t>Debt Instrument [Line Items]</t>
        </is>
      </c>
    </row>
    <row r="16">
      <c r="A16" s="4" t="inlineStr">
        <is>
          <t>Debt instrument carrying amount</t>
        </is>
      </c>
      <c r="C16" s="5" t="n">
        <v>503900</v>
      </c>
      <c r="G16" s="5" t="n">
        <v>503923</v>
      </c>
    </row>
    <row r="17">
      <c r="A17" s="4" t="inlineStr">
        <is>
          <t>Private offered aggregate principal amount rate</t>
        </is>
      </c>
      <c r="E17" s="4" t="inlineStr">
        <is>
          <t>5.625%</t>
        </is>
      </c>
    </row>
    <row r="18">
      <c r="A18" s="4" t="inlineStr">
        <is>
          <t>Debt instrument redeemed</t>
        </is>
      </c>
      <c r="E18" s="6" t="n">
        <v>503900</v>
      </c>
    </row>
    <row r="19">
      <c r="A19" s="4" t="inlineStr">
        <is>
          <t>2027 Notes</t>
        </is>
      </c>
    </row>
    <row r="20">
      <c r="A20" s="3" t="inlineStr">
        <is>
          <t>Debt Instrument [Line Items]</t>
        </is>
      </c>
    </row>
    <row r="21">
      <c r="A21" s="4" t="inlineStr">
        <is>
          <t>Debt instrument carrying amount</t>
        </is>
      </c>
      <c r="B21" s="6" t="n">
        <v>350000</v>
      </c>
      <c r="C21" s="5" t="n">
        <v>47500</v>
      </c>
      <c r="E21" s="6" t="n">
        <v>777500</v>
      </c>
      <c r="G21" s="5" t="n">
        <v>475000</v>
      </c>
    </row>
    <row r="22">
      <c r="A22" s="4" t="inlineStr">
        <is>
          <t>Private offered aggregate principal amount rate</t>
        </is>
      </c>
      <c r="E22" s="4" t="inlineStr">
        <is>
          <t>6.75%</t>
        </is>
      </c>
    </row>
    <row r="23">
      <c r="A23" s="4" t="inlineStr">
        <is>
          <t>Debt instrument redeemed</t>
        </is>
      </c>
      <c r="E23" s="6" t="n">
        <v>47500</v>
      </c>
    </row>
    <row r="24">
      <c r="A24" s="4" t="inlineStr">
        <is>
          <t>Net percentage of proceeds from debt issuance</t>
        </is>
      </c>
      <c r="B24" s="4" t="inlineStr">
        <is>
          <t>98.75%</t>
        </is>
      </c>
    </row>
    <row r="25">
      <c r="A25" s="4" t="inlineStr">
        <is>
          <t>Proceeds from issuance of notes</t>
        </is>
      </c>
      <c r="B25" s="6" t="n">
        <v>4400</v>
      </c>
    </row>
    <row r="26">
      <c r="A26" s="4" t="inlineStr">
        <is>
          <t>Debt issuance costs related to third-party fees and expenses</t>
        </is>
      </c>
      <c r="B26" s="6" t="n">
        <v>5500</v>
      </c>
    </row>
    <row r="27">
      <c r="A27" s="4" t="inlineStr">
        <is>
          <t>6.75% 2027 notes</t>
        </is>
      </c>
    </row>
    <row r="28">
      <c r="A28" s="3" t="inlineStr">
        <is>
          <t>Debt Instrument [Line Items]</t>
        </is>
      </c>
    </row>
    <row r="29">
      <c r="A29" s="4" t="inlineStr">
        <is>
          <t>Debt instrument carrying amount</t>
        </is>
      </c>
      <c r="E29" s="6" t="n">
        <v>350000</v>
      </c>
    </row>
    <row r="30">
      <c r="A30" s="4" t="inlineStr">
        <is>
          <t>Private offered aggregate principal amount rate</t>
        </is>
      </c>
      <c r="E30" s="4" t="inlineStr">
        <is>
          <t>6.75%</t>
        </is>
      </c>
    </row>
    <row r="31">
      <c r="A31" s="4" t="inlineStr">
        <is>
          <t>2023 Facility</t>
        </is>
      </c>
    </row>
    <row r="32">
      <c r="A32" s="3" t="inlineStr">
        <is>
          <t>Debt Instrument [Line Items]</t>
        </is>
      </c>
    </row>
    <row r="33">
      <c r="A33" s="4" t="inlineStr">
        <is>
          <t>Debt instrument carrying amount</t>
        </is>
      </c>
      <c r="G33" s="6" t="n">
        <v>27000</v>
      </c>
    </row>
    <row r="34">
      <c r="A34" s="4" t="inlineStr">
        <is>
          <t>Line of credit facility maximum borrowing capacity</t>
        </is>
      </c>
      <c r="C34" s="6" t="n">
        <v>900000</v>
      </c>
    </row>
    <row r="35">
      <c r="A35" s="4" t="inlineStr">
        <is>
          <t>2024 Notes and 2027 Notes</t>
        </is>
      </c>
    </row>
    <row r="36">
      <c r="A36" s="3" t="inlineStr">
        <is>
          <t>Debt Instrument [Line Items]</t>
        </is>
      </c>
    </row>
    <row r="37">
      <c r="A37" s="4" t="inlineStr">
        <is>
          <t>Loss (gain) on extinguishment of debt</t>
        </is>
      </c>
      <c r="D37" s="6" t="n">
        <v>28000</v>
      </c>
    </row>
    <row r="38">
      <c r="A38" s="4" t="inlineStr">
        <is>
          <t>Gain (loss) on extinguishment of debt attributable to payment of redemption premiums on extinguished notes</t>
        </is>
      </c>
      <c r="D38" s="5" t="n">
        <v>22700</v>
      </c>
    </row>
    <row r="39">
      <c r="A39" s="4" t="inlineStr">
        <is>
          <t>Write-off of unamortized debt issuance costs and debt premium</t>
        </is>
      </c>
      <c r="D39" s="6" t="n">
        <v>5300</v>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enior Unsecured Notes due 2030 - Additional Information (Detail) - USD ($) $ in Thousands</t>
        </is>
      </c>
      <c r="B1" s="2" t="inlineStr">
        <is>
          <t>9 Months Ended</t>
        </is>
      </c>
    </row>
    <row r="2">
      <c r="B2" s="2" t="inlineStr">
        <is>
          <t>Sep. 30, 2020</t>
        </is>
      </c>
      <c r="C2" s="2" t="inlineStr">
        <is>
          <t>Feb. 29, 2020</t>
        </is>
      </c>
      <c r="D2" s="2" t="inlineStr">
        <is>
          <t>Dec. 31, 2019</t>
        </is>
      </c>
    </row>
    <row r="3">
      <c r="A3" s="3" t="inlineStr">
        <is>
          <t>Debt Instrument [Line Items]</t>
        </is>
      </c>
    </row>
    <row r="4">
      <c r="A4" s="4" t="inlineStr">
        <is>
          <t>Debt instrument carrying amount</t>
        </is>
      </c>
      <c r="B4" s="6" t="n">
        <v>1623775</v>
      </c>
      <c r="D4" s="6" t="n">
        <v>1299982</v>
      </c>
    </row>
    <row r="5">
      <c r="A5" s="4" t="inlineStr">
        <is>
          <t>2030 Notes</t>
        </is>
      </c>
    </row>
    <row r="6">
      <c r="A6" s="3" t="inlineStr">
        <is>
          <t>Debt Instrument [Line Items]</t>
        </is>
      </c>
    </row>
    <row r="7">
      <c r="A7" s="4" t="inlineStr">
        <is>
          <t>Debt instrument carrying amount</t>
        </is>
      </c>
      <c r="B7" s="6" t="n">
        <v>550000</v>
      </c>
      <c r="C7" s="6" t="n">
        <v>550000</v>
      </c>
    </row>
    <row r="8">
      <c r="A8" s="4" t="inlineStr">
        <is>
          <t>Maturity date of debt instruments</t>
        </is>
      </c>
      <c r="B8" s="4" t="inlineStr">
        <is>
          <t>Mar. 1,
		2030</t>
        </is>
      </c>
    </row>
    <row r="9">
      <c r="A9" s="4" t="inlineStr">
        <is>
          <t>Private offered aggregate principal amount rate</t>
        </is>
      </c>
      <c r="B9" s="4" t="inlineStr">
        <is>
          <t>5.00%</t>
        </is>
      </c>
    </row>
    <row r="10">
      <c r="A10" s="4" t="inlineStr">
        <is>
          <t>Debt instrument interest rate terms</t>
        </is>
      </c>
      <c r="B10" s="4" t="inlineStr">
        <is>
          <t>payable semi-annually on March 1 and September 1 of each year, commencing on September 1, 2020.</t>
        </is>
      </c>
    </row>
    <row r="11">
      <c r="A11" s="4" t="inlineStr">
        <is>
          <t>Purchase price, Percentage of principal amount</t>
        </is>
      </c>
      <c r="B11" s="4" t="inlineStr">
        <is>
          <t>101.00%</t>
        </is>
      </c>
    </row>
    <row r="12">
      <c r="A12" s="4" t="inlineStr">
        <is>
          <t>2030 Notes | Redemption Period Prior to March 1, 2025</t>
        </is>
      </c>
    </row>
    <row r="13">
      <c r="A13" s="3" t="inlineStr">
        <is>
          <t>Debt Instrument [Line Items]</t>
        </is>
      </c>
    </row>
    <row r="14">
      <c r="A14" s="4" t="inlineStr">
        <is>
          <t>Purchase price, Percentage of principal amount</t>
        </is>
      </c>
      <c r="B14" s="4" t="inlineStr">
        <is>
          <t>100.00%</t>
        </is>
      </c>
    </row>
    <row r="15">
      <c r="A15" s="4" t="inlineStr">
        <is>
          <t>2030 Notes | Redemption Period Prior to March 1, 2023</t>
        </is>
      </c>
    </row>
    <row r="16">
      <c r="A16" s="3" t="inlineStr">
        <is>
          <t>Debt Instrument [Line Items]</t>
        </is>
      </c>
    </row>
    <row r="17">
      <c r="A17" s="4" t="inlineStr">
        <is>
          <t>Purchase price, Percentage of principal amount</t>
        </is>
      </c>
      <c r="B17" s="4" t="inlineStr">
        <is>
          <t>105.00%</t>
        </is>
      </c>
    </row>
    <row r="18">
      <c r="A18" s="4" t="inlineStr">
        <is>
          <t>2030 Notes | Maximum | Redemption Period Prior to March 1, 2023</t>
        </is>
      </c>
    </row>
    <row r="19">
      <c r="A19" s="3" t="inlineStr">
        <is>
          <t>Debt Instrument [Line Items]</t>
        </is>
      </c>
    </row>
    <row r="20">
      <c r="A20" s="4" t="inlineStr">
        <is>
          <t>Redemption percentage of aggregate principal amount</t>
        </is>
      </c>
      <c r="B20" s="4" t="inlineStr">
        <is>
          <t>4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Sep. 30, 2020</t>
        </is>
      </c>
      <c r="C1" s="2" t="inlineStr">
        <is>
          <t>Dec. 31, 2019</t>
        </is>
      </c>
    </row>
    <row r="2">
      <c r="A2" s="3" t="inlineStr">
        <is>
          <t>Statement Of Financial Position [Abstract]</t>
        </is>
      </c>
    </row>
    <row r="3">
      <c r="A3" s="4" t="inlineStr">
        <is>
          <t>Allowances on trade accounts receivable</t>
        </is>
      </c>
      <c r="B3" s="6" t="n">
        <v>17325</v>
      </c>
      <c r="C3" s="6" t="n">
        <v>13492</v>
      </c>
    </row>
    <row r="4">
      <c r="A4" s="4" t="inlineStr">
        <is>
          <t>Preferred stock, par valu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200000000</v>
      </c>
      <c r="C9" s="5" t="n">
        <v>200000000</v>
      </c>
    </row>
    <row r="10">
      <c r="A10" s="4" t="inlineStr">
        <is>
          <t>Common stock, shares issued</t>
        </is>
      </c>
      <c r="B10" s="5" t="n">
        <v>116803000</v>
      </c>
      <c r="C10" s="5" t="n">
        <v>116052000</v>
      </c>
    </row>
    <row r="11">
      <c r="A11" s="4" t="inlineStr">
        <is>
          <t>Common stock, shares outstanding</t>
        </is>
      </c>
      <c r="B11" s="5" t="n">
        <v>116803000</v>
      </c>
      <c r="C11" s="5" t="n">
        <v>11605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Debt - Fair Value - Additional Information (Detail) - Level 2 $ in Millions</t>
        </is>
      </c>
      <c r="B1" s="2" t="inlineStr">
        <is>
          <t>Sep. 30, 2020USD ($)</t>
        </is>
      </c>
    </row>
    <row r="2">
      <c r="A2" s="4" t="inlineStr">
        <is>
          <t>2027 Notes</t>
        </is>
      </c>
    </row>
    <row r="3">
      <c r="A3" s="3" t="inlineStr">
        <is>
          <t>Debt Instrument [Line Items]</t>
        </is>
      </c>
    </row>
    <row r="4">
      <c r="A4" s="4" t="inlineStr">
        <is>
          <t>Fair value of long term debt</t>
        </is>
      </c>
      <c r="B4" s="9" t="n">
        <v>834.2</v>
      </c>
    </row>
    <row r="5">
      <c r="A5" s="4" t="inlineStr">
        <is>
          <t>2030 Notes</t>
        </is>
      </c>
    </row>
    <row r="6">
      <c r="A6" s="3" t="inlineStr">
        <is>
          <t>Debt Instrument [Line Items]</t>
        </is>
      </c>
    </row>
    <row r="7">
      <c r="A7" s="4" t="inlineStr">
        <is>
          <t>Fair value of long term debt</t>
        </is>
      </c>
      <c r="B7" s="10" t="n">
        <v>569.7</v>
      </c>
    </row>
    <row r="8">
      <c r="A8" s="4" t="inlineStr">
        <is>
          <t>2024 Term Loan</t>
        </is>
      </c>
    </row>
    <row r="9">
      <c r="A9" s="3" t="inlineStr">
        <is>
          <t>Debt Instrument [Line Items]</t>
        </is>
      </c>
    </row>
    <row r="10">
      <c r="A10" s="4" t="inlineStr">
        <is>
          <t>Fair value of long term debt</t>
        </is>
      </c>
      <c r="B10" s="9" t="n">
        <v>5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 in Carrying Amount of Goodwill (Detail) - USD ($) $ in Thousands</t>
        </is>
      </c>
      <c r="B1" s="2" t="inlineStr">
        <is>
          <t>12 Months Ended</t>
        </is>
      </c>
    </row>
    <row r="2">
      <c r="B2" s="2" t="inlineStr">
        <is>
          <t>Dec. 31, 2019</t>
        </is>
      </c>
      <c r="C2" s="2" t="inlineStr">
        <is>
          <t>Sep. 30, 2020</t>
        </is>
      </c>
    </row>
    <row r="3">
      <c r="A3" s="3" t="inlineStr">
        <is>
          <t>Goodwill [Line Items]</t>
        </is>
      </c>
    </row>
    <row r="4">
      <c r="A4" s="4" t="inlineStr">
        <is>
          <t>Goodwill</t>
        </is>
      </c>
      <c r="B4" s="6" t="n">
        <v>813658</v>
      </c>
      <c r="C4" s="6" t="n">
        <v>821919</v>
      </c>
    </row>
    <row r="5">
      <c r="A5" s="4" t="inlineStr">
        <is>
          <t>Accumulated impairment losses</t>
        </is>
      </c>
      <c r="B5" s="5" t="n">
        <v>-44636</v>
      </c>
      <c r="C5" s="5" t="n">
        <v>-44636</v>
      </c>
    </row>
    <row r="6">
      <c r="A6" s="4" t="inlineStr">
        <is>
          <t>Goodwill, net</t>
        </is>
      </c>
      <c r="B6" s="5" t="n">
        <v>769022</v>
      </c>
      <c r="C6" s="5" t="n">
        <v>777283</v>
      </c>
    </row>
    <row r="7">
      <c r="A7" s="4" t="inlineStr">
        <is>
          <t>Acquisitions</t>
        </is>
      </c>
      <c r="B7" s="5" t="n">
        <v>8261</v>
      </c>
    </row>
    <row r="8">
      <c r="A8" s="4" t="inlineStr">
        <is>
          <t>Northeast</t>
        </is>
      </c>
    </row>
    <row r="9">
      <c r="A9" s="3" t="inlineStr">
        <is>
          <t>Goodwill [Line Items]</t>
        </is>
      </c>
    </row>
    <row r="10">
      <c r="A10" s="4" t="inlineStr">
        <is>
          <t>Goodwill</t>
        </is>
      </c>
      <c r="B10" s="5" t="n">
        <v>97102</v>
      </c>
      <c r="C10" s="5" t="n">
        <v>97102</v>
      </c>
    </row>
    <row r="11">
      <c r="A11" s="4" t="inlineStr">
        <is>
          <t>Accumulated impairment losses</t>
        </is>
      </c>
      <c r="B11" s="5" t="n">
        <v>-494</v>
      </c>
      <c r="C11" s="5" t="n">
        <v>-494</v>
      </c>
    </row>
    <row r="12">
      <c r="A12" s="4" t="inlineStr">
        <is>
          <t>Goodwill, net</t>
        </is>
      </c>
      <c r="B12" s="5" t="n">
        <v>96608</v>
      </c>
      <c r="C12" s="5" t="n">
        <v>96608</v>
      </c>
    </row>
    <row r="13">
      <c r="A13" s="4" t="inlineStr">
        <is>
          <t>Southeast</t>
        </is>
      </c>
    </row>
    <row r="14">
      <c r="A14" s="3" t="inlineStr">
        <is>
          <t>Goodwill [Line Items]</t>
        </is>
      </c>
    </row>
    <row r="15">
      <c r="A15" s="4" t="inlineStr">
        <is>
          <t>Goodwill</t>
        </is>
      </c>
      <c r="B15" s="5" t="n">
        <v>60691</v>
      </c>
      <c r="C15" s="5" t="n">
        <v>68952</v>
      </c>
    </row>
    <row r="16">
      <c r="A16" s="4" t="inlineStr">
        <is>
          <t>Accumulated impairment losses</t>
        </is>
      </c>
      <c r="B16" s="5" t="n">
        <v>-615</v>
      </c>
      <c r="C16" s="5" t="n">
        <v>-615</v>
      </c>
    </row>
    <row r="17">
      <c r="A17" s="4" t="inlineStr">
        <is>
          <t>Goodwill, net</t>
        </is>
      </c>
      <c r="B17" s="5" t="n">
        <v>60076</v>
      </c>
      <c r="C17" s="5" t="n">
        <v>68337</v>
      </c>
    </row>
    <row r="18">
      <c r="A18" s="4" t="inlineStr">
        <is>
          <t>Acquisitions</t>
        </is>
      </c>
      <c r="B18" s="5" t="n">
        <v>8261</v>
      </c>
    </row>
    <row r="19">
      <c r="A19" s="4" t="inlineStr">
        <is>
          <t>South</t>
        </is>
      </c>
    </row>
    <row r="20">
      <c r="A20" s="3" t="inlineStr">
        <is>
          <t>Goodwill [Line Items]</t>
        </is>
      </c>
    </row>
    <row r="21">
      <c r="A21" s="4" t="inlineStr">
        <is>
          <t>Goodwill</t>
        </is>
      </c>
      <c r="B21" s="5" t="n">
        <v>343919</v>
      </c>
      <c r="C21" s="5" t="n">
        <v>343919</v>
      </c>
    </row>
    <row r="22">
      <c r="A22" s="4" t="inlineStr">
        <is>
          <t>Accumulated impairment losses</t>
        </is>
      </c>
      <c r="B22" s="5" t="n">
        <v>-43527</v>
      </c>
      <c r="C22" s="5" t="n">
        <v>-43527</v>
      </c>
    </row>
    <row r="23">
      <c r="A23" s="4" t="inlineStr">
        <is>
          <t>Goodwill, net</t>
        </is>
      </c>
      <c r="B23" s="5" t="n">
        <v>300392</v>
      </c>
      <c r="C23" s="5" t="n">
        <v>300392</v>
      </c>
    </row>
    <row r="24">
      <c r="A24" s="4" t="inlineStr">
        <is>
          <t>West</t>
        </is>
      </c>
    </row>
    <row r="25">
      <c r="A25" s="3" t="inlineStr">
        <is>
          <t>Goodwill [Line Items]</t>
        </is>
      </c>
    </row>
    <row r="26">
      <c r="A26" s="4" t="inlineStr">
        <is>
          <t>Goodwill</t>
        </is>
      </c>
      <c r="B26" s="5" t="n">
        <v>311946</v>
      </c>
      <c r="C26" s="5" t="n">
        <v>311946</v>
      </c>
    </row>
    <row r="27">
      <c r="A27" s="4" t="inlineStr">
        <is>
          <t>Goodwill, net</t>
        </is>
      </c>
      <c r="B27" s="6" t="n">
        <v>311946</v>
      </c>
      <c r="C27" s="6" t="n">
        <v>3119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Goodwill - Additional Information (Detail)</t>
        </is>
      </c>
      <c r="B1" s="2" t="inlineStr">
        <is>
          <t>9 Months Ended</t>
        </is>
      </c>
    </row>
    <row r="2">
      <c r="B2" s="2" t="inlineStr">
        <is>
          <t>Sep. 30, 2020</t>
        </is>
      </c>
    </row>
    <row r="3">
      <c r="A3" s="3" t="inlineStr">
        <is>
          <t>Goodwill And Intangible Assets Disclosure [Abstract]</t>
        </is>
      </c>
    </row>
    <row r="4">
      <c r="A4" s="4" t="inlineStr">
        <is>
          <t>Goodwill amortization period</t>
        </is>
      </c>
      <c r="B4"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Sep. 30, 2020</t>
        </is>
      </c>
      <c r="C1" s="2" t="inlineStr">
        <is>
          <t>Dec. 31, 2019</t>
        </is>
      </c>
    </row>
    <row r="2">
      <c r="A2" s="3" t="inlineStr">
        <is>
          <t>Finite Lived Intangible Assets [Line Items]</t>
        </is>
      </c>
    </row>
    <row r="3">
      <c r="A3" s="4" t="inlineStr">
        <is>
          <t>Gross carrying amount</t>
        </is>
      </c>
      <c r="B3" s="6" t="n">
        <v>252525</v>
      </c>
      <c r="C3" s="6" t="n">
        <v>243085</v>
      </c>
    </row>
    <row r="4">
      <c r="A4" s="4" t="inlineStr">
        <is>
          <t>Accumulated amortization</t>
        </is>
      </c>
      <c r="B4" s="5" t="n">
        <v>-131380</v>
      </c>
      <c r="C4" s="5" t="n">
        <v>-114697</v>
      </c>
    </row>
    <row r="5">
      <c r="A5" s="4" t="inlineStr">
        <is>
          <t>Customer Relationships</t>
        </is>
      </c>
    </row>
    <row r="6">
      <c r="A6" s="3" t="inlineStr">
        <is>
          <t>Finite Lived Intangible Assets [Line Items]</t>
        </is>
      </c>
    </row>
    <row r="7">
      <c r="A7" s="4" t="inlineStr">
        <is>
          <t>Gross carrying amount</t>
        </is>
      </c>
      <c r="B7" s="5" t="n">
        <v>191305</v>
      </c>
      <c r="C7" s="5" t="n">
        <v>183445</v>
      </c>
    </row>
    <row r="8">
      <c r="A8" s="4" t="inlineStr">
        <is>
          <t>Accumulated amortization</t>
        </is>
      </c>
      <c r="B8" s="5" t="n">
        <v>-90384</v>
      </c>
      <c r="C8" s="5" t="n">
        <v>-77016</v>
      </c>
    </row>
    <row r="9">
      <c r="A9" s="4" t="inlineStr">
        <is>
          <t>Trade Names</t>
        </is>
      </c>
    </row>
    <row r="10">
      <c r="A10" s="3" t="inlineStr">
        <is>
          <t>Finite Lived Intangible Assets [Line Items]</t>
        </is>
      </c>
    </row>
    <row r="11">
      <c r="A11" s="4" t="inlineStr">
        <is>
          <t>Gross carrying amount</t>
        </is>
      </c>
      <c r="B11" s="5" t="n">
        <v>52061</v>
      </c>
      <c r="C11" s="5" t="n">
        <v>51361</v>
      </c>
    </row>
    <row r="12">
      <c r="A12" s="4" t="inlineStr">
        <is>
          <t>Accumulated amortization</t>
        </is>
      </c>
      <c r="B12" s="5" t="n">
        <v>-37638</v>
      </c>
      <c r="C12" s="5" t="n">
        <v>-36082</v>
      </c>
    </row>
    <row r="13">
      <c r="A13" s="4" t="inlineStr">
        <is>
          <t>Subcontractor Relationships</t>
        </is>
      </c>
    </row>
    <row r="14">
      <c r="A14" s="3" t="inlineStr">
        <is>
          <t>Finite Lived Intangible Assets [Line Items]</t>
        </is>
      </c>
    </row>
    <row r="15">
      <c r="A15" s="4" t="inlineStr">
        <is>
          <t>Gross carrying amount</t>
        </is>
      </c>
      <c r="B15" s="5" t="n">
        <v>5440</v>
      </c>
      <c r="C15" s="5" t="n">
        <v>4700</v>
      </c>
    </row>
    <row r="16">
      <c r="A16" s="4" t="inlineStr">
        <is>
          <t>Accumulated amortization</t>
        </is>
      </c>
      <c r="B16" s="5" t="n">
        <v>-1490</v>
      </c>
      <c r="C16" s="5" t="n">
        <v>-131</v>
      </c>
    </row>
    <row r="17">
      <c r="A17" s="4" t="inlineStr">
        <is>
          <t>Non-compete Agreements</t>
        </is>
      </c>
    </row>
    <row r="18">
      <c r="A18" s="3" t="inlineStr">
        <is>
          <t>Finite Lived Intangible Assets [Line Items]</t>
        </is>
      </c>
    </row>
    <row r="19">
      <c r="A19" s="4" t="inlineStr">
        <is>
          <t>Gross carrying amount</t>
        </is>
      </c>
      <c r="B19" s="5" t="n">
        <v>3719</v>
      </c>
      <c r="C19" s="5" t="n">
        <v>3579</v>
      </c>
    </row>
    <row r="20">
      <c r="A20" s="4" t="inlineStr">
        <is>
          <t>Accumulated amortization</t>
        </is>
      </c>
      <c r="B20" s="6" t="n">
        <v>-1868</v>
      </c>
      <c r="C20" s="6" t="n">
        <v>-14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25" customWidth="1" min="4" max="4"/>
    <col width="14" customWidth="1" min="5" max="5"/>
  </cols>
  <sheetData>
    <row r="1">
      <c r="A1" s="1" t="inlineStr">
        <is>
          <t>Intangible Asset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 Lived Intangible Assets [Line Items]</t>
        </is>
      </c>
    </row>
    <row r="4">
      <c r="A4" s="4" t="inlineStr">
        <is>
          <t>Amortization Expenses</t>
        </is>
      </c>
      <c r="B4" s="9" t="n">
        <v>5.4</v>
      </c>
      <c r="C4" s="9" t="n">
        <v>4.1</v>
      </c>
      <c r="D4" s="9" t="n">
        <v>16.7</v>
      </c>
      <c r="E4" s="9" t="n">
        <v>11.8</v>
      </c>
    </row>
    <row r="5">
      <c r="A5" s="4" t="inlineStr">
        <is>
          <t>Bianchi Company Inc</t>
        </is>
      </c>
    </row>
    <row r="6">
      <c r="A6" s="3" t="inlineStr">
        <is>
          <t>Finite Lived Intangible Assets [Line Items]</t>
        </is>
      </c>
    </row>
    <row r="7">
      <c r="A7" s="4" t="inlineStr">
        <is>
          <t>Intangible assets in connection with acquisition</t>
        </is>
      </c>
      <c r="B7" s="10" t="n">
        <v>9.4</v>
      </c>
      <c r="D7" s="9" t="n">
        <v>9.4</v>
      </c>
    </row>
    <row r="8">
      <c r="A8" s="4" t="inlineStr">
        <is>
          <t>Weighted average useful lives of the acquired assets</t>
        </is>
      </c>
      <c r="D8" s="4" t="inlineStr">
        <is>
          <t>8 years 2 months 12 days</t>
        </is>
      </c>
    </row>
    <row r="9">
      <c r="A9" s="4" t="inlineStr">
        <is>
          <t>Bianchi Company Inc | Customer Relationships</t>
        </is>
      </c>
    </row>
    <row r="10">
      <c r="A10" s="3" t="inlineStr">
        <is>
          <t>Finite Lived Intangible Assets [Line Items]</t>
        </is>
      </c>
    </row>
    <row r="11">
      <c r="A11" s="4" t="inlineStr">
        <is>
          <t>Intangible assets in connection with acquisition</t>
        </is>
      </c>
      <c r="B11" s="10" t="n">
        <v>7.9</v>
      </c>
      <c r="D11" s="9" t="n">
        <v>7.9</v>
      </c>
    </row>
    <row r="12">
      <c r="A12" s="4" t="inlineStr">
        <is>
          <t>Weighted average useful lives of the acquired assets</t>
        </is>
      </c>
      <c r="D12" s="4" t="inlineStr">
        <is>
          <t>9 years 3 months 18 days</t>
        </is>
      </c>
    </row>
    <row r="13">
      <c r="A13" s="4" t="inlineStr">
        <is>
          <t>Bianchi Company Inc | Subcontractor Relationships</t>
        </is>
      </c>
    </row>
    <row r="14">
      <c r="A14" s="3" t="inlineStr">
        <is>
          <t>Finite Lived Intangible Assets [Line Items]</t>
        </is>
      </c>
    </row>
    <row r="15">
      <c r="A15" s="4" t="inlineStr">
        <is>
          <t>Intangible assets in connection with acquisition</t>
        </is>
      </c>
      <c r="B15" s="10" t="n">
        <v>0.7</v>
      </c>
      <c r="D15" s="9" t="n">
        <v>0.7</v>
      </c>
    </row>
    <row r="16">
      <c r="A16" s="4" t="inlineStr">
        <is>
          <t>Weighted average useful lives of the acquired assets</t>
        </is>
      </c>
      <c r="D16" s="4" t="inlineStr">
        <is>
          <t>3 years</t>
        </is>
      </c>
    </row>
    <row r="17">
      <c r="A17" s="4" t="inlineStr">
        <is>
          <t>Bianchi Company Inc | Trade Names</t>
        </is>
      </c>
    </row>
    <row r="18">
      <c r="A18" s="3" t="inlineStr">
        <is>
          <t>Finite Lived Intangible Assets [Line Items]</t>
        </is>
      </c>
    </row>
    <row r="19">
      <c r="A19" s="4" t="inlineStr">
        <is>
          <t>Intangible assets in connection with acquisition</t>
        </is>
      </c>
      <c r="B19" s="10" t="n">
        <v>0.7</v>
      </c>
      <c r="D19" s="9" t="n">
        <v>0.7</v>
      </c>
    </row>
    <row r="20">
      <c r="A20" s="4" t="inlineStr">
        <is>
          <t>Weighted average useful lives of the acquired assets</t>
        </is>
      </c>
      <c r="D20" s="4" t="inlineStr">
        <is>
          <t>3 years</t>
        </is>
      </c>
    </row>
    <row r="21">
      <c r="A21" s="4" t="inlineStr">
        <is>
          <t>Bianchi Company Inc | Non-compete Agreements</t>
        </is>
      </c>
    </row>
    <row r="22">
      <c r="A22" s="3" t="inlineStr">
        <is>
          <t>Finite Lived Intangible Assets [Line Items]</t>
        </is>
      </c>
    </row>
    <row r="23">
      <c r="A23" s="4" t="inlineStr">
        <is>
          <t>Intangible assets in connection with acquisition</t>
        </is>
      </c>
      <c r="B23" s="9" t="n">
        <v>0.1</v>
      </c>
      <c r="D23" s="9" t="n">
        <v>0.1</v>
      </c>
    </row>
    <row r="24">
      <c r="A24" s="4" t="inlineStr">
        <is>
          <t>Weighted average useful lives of the acquired assets</t>
        </is>
      </c>
      <c r="D24" s="4" t="inlineStr">
        <is>
          <t>3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Amortization Expense for Intangible Assets (Detail) $ in Thousands</t>
        </is>
      </c>
      <c r="B1" s="2" t="inlineStr">
        <is>
          <t>Sep. 30, 2020USD ($)</t>
        </is>
      </c>
    </row>
    <row r="2">
      <c r="A2" s="3" t="inlineStr">
        <is>
          <t>Goodwill And Intangible Assets Disclosure [Abstract]</t>
        </is>
      </c>
    </row>
    <row r="3">
      <c r="A3" s="4" t="inlineStr">
        <is>
          <t>2020 (from October 1, 2020)</t>
        </is>
      </c>
      <c r="B3" s="6" t="n">
        <v>5241</v>
      </c>
    </row>
    <row r="4">
      <c r="A4" s="4" t="inlineStr">
        <is>
          <t>2021</t>
        </is>
      </c>
      <c r="B4" s="5" t="n">
        <v>20231</v>
      </c>
    </row>
    <row r="5">
      <c r="A5" s="4" t="inlineStr">
        <is>
          <t>2022</t>
        </is>
      </c>
      <c r="B5" s="5" t="n">
        <v>18671</v>
      </c>
    </row>
    <row r="6">
      <c r="A6" s="4" t="inlineStr">
        <is>
          <t>2023</t>
        </is>
      </c>
      <c r="B6" s="5" t="n">
        <v>15408</v>
      </c>
    </row>
    <row r="7">
      <c r="A7" s="4" t="inlineStr">
        <is>
          <t>2024</t>
        </is>
      </c>
      <c r="B7" s="5" t="n">
        <v>14094</v>
      </c>
    </row>
    <row r="8">
      <c r="A8" s="4" t="inlineStr">
        <is>
          <t>Thereafter</t>
        </is>
      </c>
      <c r="B8" s="5" t="n">
        <v>47500</v>
      </c>
    </row>
    <row r="9">
      <c r="A9" s="4" t="inlineStr">
        <is>
          <t>Total future net intangible amortization expense</t>
        </is>
      </c>
      <c r="B9" s="6" t="n">
        <v>1211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Employee Stock-Based Compensation - Additional Information (Detail) - 2014 Incentive Plan</t>
        </is>
      </c>
      <c r="B1" s="2" t="inlineStr">
        <is>
          <t>9 Months Ended</t>
        </is>
      </c>
    </row>
    <row r="2">
      <c r="B2" s="2" t="inlineStr">
        <is>
          <t>Sep. 30, 2020$ / sharesshares</t>
        </is>
      </c>
    </row>
    <row r="3">
      <c r="A3" s="4" t="inlineStr">
        <is>
          <t>Time Based Restricted Stock Unit Grants</t>
        </is>
      </c>
    </row>
    <row r="4">
      <c r="A4" s="3" t="inlineStr">
        <is>
          <t>Share Based Compensation Arrangement By Share Based Payment Award [Line Items]</t>
        </is>
      </c>
    </row>
    <row r="5">
      <c r="A5" s="4" t="inlineStr">
        <is>
          <t>RSUs Granted</t>
        </is>
      </c>
      <c r="B5" s="5" t="n">
        <v>714000</v>
      </c>
    </row>
    <row r="6">
      <c r="A6" s="4" t="inlineStr">
        <is>
          <t>Weighted average grant date fair value, granted | $ / shares</t>
        </is>
      </c>
      <c r="B6" s="7" t="n">
        <v>19.23</v>
      </c>
    </row>
    <row r="7">
      <c r="A7" s="4" t="inlineStr">
        <is>
          <t>Time Based Restricted Stock Unit Grants | Share Based Compensation Award Vesting Over Three Years</t>
        </is>
      </c>
    </row>
    <row r="8">
      <c r="A8" s="3" t="inlineStr">
        <is>
          <t>Share Based Compensation Arrangement By Share Based Payment Award [Line Items]</t>
        </is>
      </c>
    </row>
    <row r="9">
      <c r="A9" s="4" t="inlineStr">
        <is>
          <t>RSUs Granted</t>
        </is>
      </c>
      <c r="B9" s="5" t="n">
        <v>512000</v>
      </c>
    </row>
    <row r="10">
      <c r="A10" s="4" t="inlineStr">
        <is>
          <t>Stock award granted vesting period</t>
        </is>
      </c>
      <c r="B10" s="4" t="inlineStr">
        <is>
          <t>3 years</t>
        </is>
      </c>
    </row>
    <row r="11">
      <c r="A11" s="4" t="inlineStr">
        <is>
          <t>Time Based Restricted Stock Unit Grants | Share Based Compensation Award Tranche One</t>
        </is>
      </c>
    </row>
    <row r="12">
      <c r="A12" s="3" t="inlineStr">
        <is>
          <t>Share Based Compensation Arrangement By Share Based Payment Award [Line Items]</t>
        </is>
      </c>
    </row>
    <row r="13">
      <c r="A13" s="4" t="inlineStr">
        <is>
          <t>Stock award vesting percentage</t>
        </is>
      </c>
      <c r="B13" s="4" t="inlineStr">
        <is>
          <t>33.00%</t>
        </is>
      </c>
    </row>
    <row r="14">
      <c r="A14" s="4" t="inlineStr">
        <is>
          <t>Time Based Restricted Stock Unit Grants | Share Based Compensation Award Tranche Two</t>
        </is>
      </c>
    </row>
    <row r="15">
      <c r="A15" s="3" t="inlineStr">
        <is>
          <t>Share Based Compensation Arrangement By Share Based Payment Award [Line Items]</t>
        </is>
      </c>
    </row>
    <row r="16">
      <c r="A16" s="4" t="inlineStr">
        <is>
          <t>Stock award vesting percentage</t>
        </is>
      </c>
      <c r="B16" s="4" t="inlineStr">
        <is>
          <t>33.00%</t>
        </is>
      </c>
    </row>
    <row r="17">
      <c r="A17" s="4" t="inlineStr">
        <is>
          <t>Time Based Restricted Stock Unit Grants | Share Based Compensation Award Tranche Three</t>
        </is>
      </c>
    </row>
    <row r="18">
      <c r="A18" s="3" t="inlineStr">
        <is>
          <t>Share Based Compensation Arrangement By Share Based Payment Award [Line Items]</t>
        </is>
      </c>
    </row>
    <row r="19">
      <c r="A19" s="4" t="inlineStr">
        <is>
          <t>Stock award vesting percentage</t>
        </is>
      </c>
      <c r="B19" s="4" t="inlineStr">
        <is>
          <t>33.00%</t>
        </is>
      </c>
    </row>
    <row r="20">
      <c r="A20" s="4" t="inlineStr">
        <is>
          <t>Time Based Restricted Stock Unit Grants | Share Based Compensation Award Vesting On Fourth Anniversary</t>
        </is>
      </c>
    </row>
    <row r="21">
      <c r="A21" s="3" t="inlineStr">
        <is>
          <t>Share Based Compensation Arrangement By Share Based Payment Award [Line Items]</t>
        </is>
      </c>
    </row>
    <row r="22">
      <c r="A22" s="4" t="inlineStr">
        <is>
          <t>RSUs Granted</t>
        </is>
      </c>
      <c r="B22" s="5" t="n">
        <v>64000</v>
      </c>
    </row>
    <row r="23">
      <c r="A23" s="4" t="inlineStr">
        <is>
          <t>Time Based Restricted Stock Unit Grants | Share Based Compensation Award Vesting On Second Anniversary</t>
        </is>
      </c>
    </row>
    <row r="24">
      <c r="A24" s="3" t="inlineStr">
        <is>
          <t>Share Based Compensation Arrangement By Share Based Payment Award [Line Items]</t>
        </is>
      </c>
    </row>
    <row r="25">
      <c r="A25" s="4" t="inlineStr">
        <is>
          <t>RSUs Granted</t>
        </is>
      </c>
      <c r="B25" s="5" t="n">
        <v>85000</v>
      </c>
    </row>
    <row r="26">
      <c r="A26" s="4" t="inlineStr">
        <is>
          <t>Time Based Restricted Stock Unit Grants | Share Based Compensation Award Vesting On First Anniversary</t>
        </is>
      </c>
    </row>
    <row r="27">
      <c r="A27" s="3" t="inlineStr">
        <is>
          <t>Share Based Compensation Arrangement By Share Based Payment Award [Line Items]</t>
        </is>
      </c>
    </row>
    <row r="28">
      <c r="A28" s="4" t="inlineStr">
        <is>
          <t>RSUs Granted</t>
        </is>
      </c>
      <c r="B28" s="5" t="n">
        <v>53000</v>
      </c>
    </row>
    <row r="29">
      <c r="A29" s="4" t="inlineStr">
        <is>
          <t>Performance Market and Service Condition Based Restricted Stock Unit Grants</t>
        </is>
      </c>
    </row>
    <row r="30">
      <c r="A30" s="3" t="inlineStr">
        <is>
          <t>Share Based Compensation Arrangement By Share Based Payment Award [Line Items]</t>
        </is>
      </c>
    </row>
    <row r="31">
      <c r="A31" s="4" t="inlineStr">
        <is>
          <t>RSUs Granted</t>
        </is>
      </c>
      <c r="B31" s="5" t="n">
        <v>272000</v>
      </c>
    </row>
    <row r="32">
      <c r="A32" s="4" t="inlineStr">
        <is>
          <t>Stock award granted vesting period</t>
        </is>
      </c>
      <c r="B32" s="4" t="inlineStr">
        <is>
          <t>3 years</t>
        </is>
      </c>
    </row>
    <row r="33">
      <c r="A33" s="4" t="inlineStr">
        <is>
          <t>Weighted average grant date fair value, granted | $ / shares</t>
        </is>
      </c>
      <c r="B33" s="7" t="n">
        <v>23.18</v>
      </c>
    </row>
    <row r="34">
      <c r="A34" s="4" t="inlineStr">
        <is>
          <t>Increased percentage of number of shares of additional common stock earned</t>
        </is>
      </c>
      <c r="B34" s="4" t="inlineStr">
        <is>
          <t>10.00%</t>
        </is>
      </c>
    </row>
    <row r="35">
      <c r="A35" s="4" t="inlineStr">
        <is>
          <t>Decreased percentage of number of shares of additional common stock earned</t>
        </is>
      </c>
      <c r="B35" s="4" t="inlineStr">
        <is>
          <t>10.00%</t>
        </is>
      </c>
    </row>
    <row r="36">
      <c r="A36" s="4" t="inlineStr">
        <is>
          <t>Performance Market and Service Condition Based Restricted Stock Unit Grants | Minimum [Member]</t>
        </is>
      </c>
    </row>
    <row r="37">
      <c r="A37" s="3" t="inlineStr">
        <is>
          <t>Share Based Compensation Arrangement By Share Based Payment Award [Line Items]</t>
        </is>
      </c>
    </row>
    <row r="38">
      <c r="A38" s="4" t="inlineStr">
        <is>
          <t>Percentage of number of shares of common stock earned</t>
        </is>
      </c>
      <c r="B38" s="4" t="inlineStr">
        <is>
          <t>0.00%</t>
        </is>
      </c>
    </row>
    <row r="39">
      <c r="A39" s="4" t="inlineStr">
        <is>
          <t>Performance Market and Service Condition Based Restricted Stock Unit Grants | Maximum</t>
        </is>
      </c>
    </row>
    <row r="40">
      <c r="A40" s="3" t="inlineStr">
        <is>
          <t>Share Based Compensation Arrangement By Share Based Payment Award [Line Items]</t>
        </is>
      </c>
    </row>
    <row r="41">
      <c r="A41" s="4" t="inlineStr">
        <is>
          <t>Percentage of number of shares of common stock earned</t>
        </is>
      </c>
      <c r="B41" s="4" t="inlineStr">
        <is>
          <t>2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Employee Stock-Based Compensation - Restricted Stock Unit Valuation (Detail) - Performance Market and Service Condition Based Restricted Stock Unit Grants</t>
        </is>
      </c>
      <c r="B1" s="2" t="inlineStr">
        <is>
          <t>9 Months Ended</t>
        </is>
      </c>
    </row>
    <row r="2">
      <c r="B2" s="2" t="inlineStr">
        <is>
          <t>Sep. 30, 2020</t>
        </is>
      </c>
    </row>
    <row r="3">
      <c r="A3" s="3" t="inlineStr">
        <is>
          <t>Share Based Compensation Arrangement By Share Based Payment Award [Line Items]</t>
        </is>
      </c>
    </row>
    <row r="4">
      <c r="A4" s="4" t="inlineStr">
        <is>
          <t>Expected volatility (company)</t>
        </is>
      </c>
      <c r="B4" s="4" t="inlineStr">
        <is>
          <t>40.00%</t>
        </is>
      </c>
    </row>
    <row r="5">
      <c r="A5" s="4" t="inlineStr">
        <is>
          <t>Expected volatility (peer group median)</t>
        </is>
      </c>
      <c r="B5" s="4" t="inlineStr">
        <is>
          <t>40.00%</t>
        </is>
      </c>
    </row>
    <row r="6">
      <c r="A6" s="4" t="inlineStr">
        <is>
          <t>Correlation between the company and peer group median</t>
        </is>
      </c>
      <c r="B6" s="10" t="n">
        <v>0.5</v>
      </c>
    </row>
    <row r="7">
      <c r="A7" s="4" t="inlineStr">
        <is>
          <t>Expected dividend yield</t>
        </is>
      </c>
      <c r="B7" s="4" t="inlineStr">
        <is>
          <t>0.00%</t>
        </is>
      </c>
    </row>
    <row r="8">
      <c r="A8" s="4" t="inlineStr">
        <is>
          <t>Risk-free rate</t>
        </is>
      </c>
      <c r="B8" s="4" t="inlineStr">
        <is>
          <t>0.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Statutory Federal Income Tax Rate to Our Effective Rate for Continuing Operations (Detai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Statutory federal income tax rate</t>
        </is>
      </c>
      <c r="B4" s="4" t="inlineStr">
        <is>
          <t>21.00%</t>
        </is>
      </c>
      <c r="C4" s="4" t="inlineStr">
        <is>
          <t>21.00%</t>
        </is>
      </c>
      <c r="D4" s="4" t="inlineStr">
        <is>
          <t>21.00%</t>
        </is>
      </c>
      <c r="E4" s="4" t="inlineStr">
        <is>
          <t>21.00%</t>
        </is>
      </c>
    </row>
    <row r="5">
      <c r="A5" s="4" t="inlineStr">
        <is>
          <t>State income taxes, net of federal income tax</t>
        </is>
      </c>
      <c r="B5" s="4" t="inlineStr">
        <is>
          <t>3.70%</t>
        </is>
      </c>
      <c r="C5" s="4" t="inlineStr">
        <is>
          <t>4.50%</t>
        </is>
      </c>
      <c r="D5" s="4" t="inlineStr">
        <is>
          <t>3.50%</t>
        </is>
      </c>
      <c r="E5" s="4" t="inlineStr">
        <is>
          <t>4.40%</t>
        </is>
      </c>
    </row>
    <row r="6">
      <c r="A6" s="4" t="inlineStr">
        <is>
          <t>Stock compensation windfall benefit</t>
        </is>
      </c>
      <c r="B6" s="4" t="inlineStr">
        <is>
          <t>(0.40%)</t>
        </is>
      </c>
      <c r="C6" s="4" t="inlineStr">
        <is>
          <t>(0.80%)</t>
        </is>
      </c>
      <c r="D6" s="4" t="inlineStr">
        <is>
          <t>(0.90%)</t>
        </is>
      </c>
      <c r="E6" s="4" t="inlineStr">
        <is>
          <t>(0.50%)</t>
        </is>
      </c>
    </row>
    <row r="7">
      <c r="A7" s="4" t="inlineStr">
        <is>
          <t>Permanent differences and other</t>
        </is>
      </c>
      <c r="B7" s="4" t="inlineStr">
        <is>
          <t>(1.20%)</t>
        </is>
      </c>
      <c r="C7" s="4" t="inlineStr">
        <is>
          <t>(1.40%)</t>
        </is>
      </c>
      <c r="D7" s="4" t="inlineStr">
        <is>
          <t>(1.40%)</t>
        </is>
      </c>
      <c r="E7" s="4" t="inlineStr">
        <is>
          <t>(1.70%)</t>
        </is>
      </c>
    </row>
    <row r="8">
      <c r="A8" s="4" t="inlineStr">
        <is>
          <t>Total effective rate for continuing operations</t>
        </is>
      </c>
      <c r="B8" s="4" t="inlineStr">
        <is>
          <t>23.10%</t>
        </is>
      </c>
      <c r="C8" s="4" t="inlineStr">
        <is>
          <t>23.30%</t>
        </is>
      </c>
      <c r="D8" s="4" t="inlineStr">
        <is>
          <t>22.20%</t>
        </is>
      </c>
      <c r="E8" s="4" t="inlineStr">
        <is>
          <t>23.2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80" customWidth="1" min="3" max="3"/>
  </cols>
  <sheetData>
    <row r="1">
      <c r="A1" s="1" t="inlineStr">
        <is>
          <t>Income Taxes - Additional Information (Detail) - USD ($) $ in Millions</t>
        </is>
      </c>
      <c r="B1" s="2" t="inlineStr">
        <is>
          <t>Mar. 27, 2020</t>
        </is>
      </c>
      <c r="C1" s="2" t="inlineStr">
        <is>
          <t>Sep. 30, 2020</t>
        </is>
      </c>
    </row>
    <row r="2">
      <c r="A2" s="3" t="inlineStr">
        <is>
          <t>Income Tax Disclosure [Abstract]</t>
        </is>
      </c>
    </row>
    <row r="3">
      <c r="A3" s="4" t="inlineStr">
        <is>
          <t>CARES act, deferred payroll taxes description</t>
        </is>
      </c>
      <c r="C3" s="4" t="inlineStr">
        <is>
          <t>Consistent with provisions provided under the CARES act, we have elected to defer the remission of certain payroll taxes through the end of 2020, with 50% of these deferred payroll taxes to be remitted by December 31, 2021 and the remaining 50% due by December 31, 2022.</t>
        </is>
      </c>
    </row>
    <row r="4">
      <c r="A4" s="4" t="inlineStr">
        <is>
          <t>Additional liquidity amount through cares Act</t>
        </is>
      </c>
      <c r="B4" s="6"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73623</v>
      </c>
      <c r="C4" s="6" t="n">
        <v>180442</v>
      </c>
    </row>
    <row r="5">
      <c r="A5" s="3" t="inlineStr">
        <is>
          <t>Adjustments to reconcile net income to net cash from operating activities:</t>
        </is>
      </c>
    </row>
    <row r="6">
      <c r="A6" s="4" t="inlineStr">
        <is>
          <t>Depreciation and amortization</t>
        </is>
      </c>
      <c r="B6" s="5" t="n">
        <v>87298</v>
      </c>
      <c r="C6" s="5" t="n">
        <v>71771</v>
      </c>
    </row>
    <row r="7">
      <c r="A7" s="4" t="inlineStr">
        <is>
          <t>Amortization of debt issuance costs and debt discount</t>
        </is>
      </c>
      <c r="B7" s="5" t="n">
        <v>2535</v>
      </c>
      <c r="C7" s="5" t="n">
        <v>3060</v>
      </c>
    </row>
    <row r="8">
      <c r="A8" s="4" t="inlineStr">
        <is>
          <t>Loss on extinguishment of debt, net</t>
        </is>
      </c>
      <c r="B8" s="5" t="n">
        <v>5349</v>
      </c>
      <c r="C8" s="5" t="n">
        <v>4654</v>
      </c>
    </row>
    <row r="9">
      <c r="A9" s="4" t="inlineStr">
        <is>
          <t>Deferred income taxes</t>
        </is>
      </c>
      <c r="B9" s="5" t="n">
        <v>3155</v>
      </c>
      <c r="C9" s="5" t="n">
        <v>36547</v>
      </c>
    </row>
    <row r="10">
      <c r="A10" s="4" t="inlineStr">
        <is>
          <t>Stock compensation expense</t>
        </is>
      </c>
      <c r="B10" s="5" t="n">
        <v>12098</v>
      </c>
      <c r="C10" s="5" t="n">
        <v>9380</v>
      </c>
    </row>
    <row r="11">
      <c r="A11" s="4" t="inlineStr">
        <is>
          <t>Net gain on sale of assets and asset impairments</t>
        </is>
      </c>
      <c r="B11" s="5" t="n">
        <v>-1413</v>
      </c>
      <c r="C11" s="5" t="n">
        <v>-1502</v>
      </c>
    </row>
    <row r="12">
      <c r="A12" s="3" t="inlineStr">
        <is>
          <t>Changes in assets and liabilities, net of assets acquired and liabilities assumed:</t>
        </is>
      </c>
    </row>
    <row r="13">
      <c r="A13" s="4" t="inlineStr">
        <is>
          <t>Receivables</t>
        </is>
      </c>
      <c r="B13" s="5" t="n">
        <v>-230627</v>
      </c>
      <c r="C13" s="5" t="n">
        <v>-41083</v>
      </c>
    </row>
    <row r="14">
      <c r="A14" s="4" t="inlineStr">
        <is>
          <t>Inventories</t>
        </is>
      </c>
      <c r="B14" s="5" t="n">
        <v>-189692</v>
      </c>
      <c r="C14" s="5" t="n">
        <v>22263</v>
      </c>
    </row>
    <row r="15">
      <c r="A15" s="4" t="inlineStr">
        <is>
          <t>Other current assets</t>
        </is>
      </c>
      <c r="B15" s="5" t="n">
        <v>-5076</v>
      </c>
      <c r="C15" s="5" t="n">
        <v>8968</v>
      </c>
    </row>
    <row r="16">
      <c r="A16" s="4" t="inlineStr">
        <is>
          <t>Other assets and liabilities</t>
        </is>
      </c>
      <c r="B16" s="5" t="n">
        <v>60439</v>
      </c>
      <c r="C16" s="5" t="n">
        <v>1756</v>
      </c>
    </row>
    <row r="17">
      <c r="A17" s="4" t="inlineStr">
        <is>
          <t>Accounts payable</t>
        </is>
      </c>
      <c r="B17" s="5" t="n">
        <v>205570</v>
      </c>
      <c r="C17" s="5" t="n">
        <v>73913</v>
      </c>
    </row>
    <row r="18">
      <c r="A18" s="4" t="inlineStr">
        <is>
          <t>Accrued liabilities</t>
        </is>
      </c>
      <c r="B18" s="5" t="n">
        <v>31887</v>
      </c>
      <c r="C18" s="5" t="n">
        <v>-9905</v>
      </c>
    </row>
    <row r="19">
      <c r="A19" s="4" t="inlineStr">
        <is>
          <t>Net cash provided by operating activities</t>
        </is>
      </c>
      <c r="B19" s="5" t="n">
        <v>155146</v>
      </c>
      <c r="C19" s="5" t="n">
        <v>360264</v>
      </c>
    </row>
    <row r="20">
      <c r="A20" s="3" t="inlineStr">
        <is>
          <t>Cash flows from investing activities:</t>
        </is>
      </c>
    </row>
    <row r="21">
      <c r="A21" s="4" t="inlineStr">
        <is>
          <t>Purchases of property, plant and equipment</t>
        </is>
      </c>
      <c r="B21" s="5" t="n">
        <v>-83508</v>
      </c>
      <c r="C21" s="5" t="n">
        <v>-77937</v>
      </c>
    </row>
    <row r="22">
      <c r="A22" s="4" t="inlineStr">
        <is>
          <t>Proceeds from sale of property, plant and equipment</t>
        </is>
      </c>
      <c r="B22" s="5" t="n">
        <v>3298</v>
      </c>
      <c r="C22" s="5" t="n">
        <v>5474</v>
      </c>
    </row>
    <row r="23">
      <c r="A23" s="4" t="inlineStr">
        <is>
          <t>Cash used for acquisitions</t>
        </is>
      </c>
      <c r="B23" s="5" t="n">
        <v>15893</v>
      </c>
      <c r="C23" s="5" t="n">
        <v>33931</v>
      </c>
    </row>
    <row r="24">
      <c r="A24" s="4" t="inlineStr">
        <is>
          <t>Net cash used in investing activities</t>
        </is>
      </c>
      <c r="B24" s="5" t="n">
        <v>-96103</v>
      </c>
      <c r="C24" s="5" t="n">
        <v>-106394</v>
      </c>
    </row>
    <row r="25">
      <c r="A25" s="3" t="inlineStr">
        <is>
          <t>Cash flows from financing activities:</t>
        </is>
      </c>
    </row>
    <row r="26">
      <c r="A26" s="4" t="inlineStr">
        <is>
          <t>Borrowings under revolving credit facility</t>
        </is>
      </c>
      <c r="B26" s="5" t="n">
        <v>791000</v>
      </c>
      <c r="C26" s="5" t="n">
        <v>885000</v>
      </c>
    </row>
    <row r="27">
      <c r="A27" s="4" t="inlineStr">
        <is>
          <t>Repayments under revolving credit facility</t>
        </is>
      </c>
      <c r="B27" s="5" t="n">
        <v>-818000</v>
      </c>
      <c r="C27" s="5" t="n">
        <v>-1064000</v>
      </c>
    </row>
    <row r="28">
      <c r="A28" s="4" t="inlineStr">
        <is>
          <t>Proceeds from issuance of notes</t>
        </is>
      </c>
      <c r="B28" s="5" t="n">
        <v>895625</v>
      </c>
      <c r="C28" s="5" t="n">
        <v>478375</v>
      </c>
    </row>
    <row r="29">
      <c r="A29" s="4" t="inlineStr">
        <is>
          <t>Repayments of long-term debt and other loans</t>
        </is>
      </c>
      <c r="B29" s="5" t="n">
        <v>-561541</v>
      </c>
      <c r="C29" s="5" t="n">
        <v>-502062</v>
      </c>
    </row>
    <row r="30">
      <c r="A30" s="4" t="inlineStr">
        <is>
          <t>Payments of debt extinguishment costs</t>
        </is>
      </c>
      <c r="B30" s="5" t="n">
        <v>22686</v>
      </c>
      <c r="C30" s="5" t="n">
        <v>2301</v>
      </c>
    </row>
    <row r="31">
      <c r="A31" s="4" t="inlineStr">
        <is>
          <t>Payments of loan costs</t>
        </is>
      </c>
      <c r="B31" s="5" t="n">
        <v>13800</v>
      </c>
      <c r="C31" s="5" t="n">
        <v>8566</v>
      </c>
    </row>
    <row r="32">
      <c r="A32" s="4" t="inlineStr">
        <is>
          <t>Exercise of stock options</t>
        </is>
      </c>
      <c r="B32" s="5" t="n">
        <v>1343</v>
      </c>
      <c r="C32" s="5" t="n">
        <v>3220</v>
      </c>
    </row>
    <row r="33">
      <c r="A33" s="4" t="inlineStr">
        <is>
          <t>Repurchase of common stock</t>
        </is>
      </c>
      <c r="B33" s="5" t="n">
        <v>-4153</v>
      </c>
      <c r="C33" s="5" t="n">
        <v>-10392</v>
      </c>
    </row>
    <row r="34">
      <c r="A34" s="4" t="inlineStr">
        <is>
          <t>Net cash provided by (used in) financing activities</t>
        </is>
      </c>
      <c r="B34" s="5" t="n">
        <v>267788</v>
      </c>
      <c r="C34" s="5" t="n">
        <v>-220726</v>
      </c>
    </row>
    <row r="35">
      <c r="A35" s="4" t="inlineStr">
        <is>
          <t>Net change in cash and cash equivalents</t>
        </is>
      </c>
      <c r="B35" s="5" t="n">
        <v>326831</v>
      </c>
      <c r="C35" s="5" t="n">
        <v>33144</v>
      </c>
    </row>
    <row r="36">
      <c r="A36" s="4" t="inlineStr">
        <is>
          <t>Cash and cash equivalents at beginning of the period</t>
        </is>
      </c>
      <c r="B36" s="5" t="n">
        <v>14096</v>
      </c>
      <c r="C36" s="5" t="n">
        <v>10127</v>
      </c>
    </row>
    <row r="37">
      <c r="A37" s="4" t="inlineStr">
        <is>
          <t>Cash and cash equivalents at end of the period</t>
        </is>
      </c>
      <c r="B37" s="5" t="n">
        <v>340927</v>
      </c>
      <c r="C37" s="5" t="n">
        <v>43271</v>
      </c>
    </row>
    <row r="38">
      <c r="A38" s="3" t="inlineStr">
        <is>
          <t>Supplemental disclosures of cash flow information:</t>
        </is>
      </c>
    </row>
    <row r="39">
      <c r="A39" s="4" t="inlineStr">
        <is>
          <t>Cash paid for interest</t>
        </is>
      </c>
      <c r="B39" s="5" t="n">
        <v>77734</v>
      </c>
      <c r="C39" s="5" t="n">
        <v>76326</v>
      </c>
    </row>
    <row r="40">
      <c r="A40" s="4" t="inlineStr">
        <is>
          <t>Cash paid for income taxes</t>
        </is>
      </c>
      <c r="B40" s="5" t="n">
        <v>21280</v>
      </c>
      <c r="C40" s="5" t="n">
        <v>9989</v>
      </c>
    </row>
    <row r="41">
      <c r="A41" s="3" t="inlineStr">
        <is>
          <t>Supplemental disclosures of non-cash activities:</t>
        </is>
      </c>
    </row>
    <row r="42">
      <c r="A42" s="4" t="inlineStr">
        <is>
          <t>Accrued purchases of property, plant and equipment</t>
        </is>
      </c>
      <c r="B42" s="5" t="n">
        <v>1336</v>
      </c>
      <c r="C42" s="5" t="n">
        <v>2127</v>
      </c>
    </row>
    <row r="43">
      <c r="A43" s="4" t="inlineStr">
        <is>
          <t>Acquisition of assets under operating lease obligations</t>
        </is>
      </c>
      <c r="B43" s="5" t="n">
        <v>33379</v>
      </c>
      <c r="C43" s="5" t="n">
        <v>64940</v>
      </c>
    </row>
    <row r="44">
      <c r="A44" s="4" t="inlineStr">
        <is>
          <t>Acquisition of assets under finance lease obligations</t>
        </is>
      </c>
      <c r="B44" s="6" t="n">
        <v>16096</v>
      </c>
      <c r="C44" s="6" t="n">
        <v>116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Sep. 30, 2020USD ($)</t>
        </is>
      </c>
    </row>
    <row r="2">
      <c r="A2" s="3" t="inlineStr">
        <is>
          <t>Commitments And Contingencies Disclosure [Abstract]</t>
        </is>
      </c>
    </row>
    <row r="3">
      <c r="A3" s="4" t="inlineStr">
        <is>
          <t>Outstanding letters of credit</t>
        </is>
      </c>
      <c r="B3" s="9" t="n">
        <v>79.0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8" customWidth="1" min="2" max="2"/>
  </cols>
  <sheetData>
    <row r="1">
      <c r="A1" s="1" t="inlineStr">
        <is>
          <t>Segment Information - Additional Information (Detail)</t>
        </is>
      </c>
      <c r="B1" s="2" t="inlineStr">
        <is>
          <t>9 Months Ended</t>
        </is>
      </c>
    </row>
    <row r="2">
      <c r="B2" s="2" t="inlineStr">
        <is>
          <t>Sep. 30, 2020StoreStatesRegionSegment</t>
        </is>
      </c>
    </row>
    <row r="3">
      <c r="A3" s="3" t="inlineStr">
        <is>
          <t>Segment Reporting [Abstract]</t>
        </is>
      </c>
    </row>
    <row r="4">
      <c r="A4" s="4" t="inlineStr">
        <is>
          <t>Number of Locations | Store</t>
        </is>
      </c>
      <c r="B4" s="5" t="n">
        <v>400</v>
      </c>
    </row>
    <row r="5">
      <c r="A5" s="4" t="inlineStr">
        <is>
          <t>Number of states | States</t>
        </is>
      </c>
      <c r="B5" s="5" t="n">
        <v>40</v>
      </c>
    </row>
    <row r="6">
      <c r="A6" s="4" t="inlineStr">
        <is>
          <t>Number of geographic regions | Region</t>
        </is>
      </c>
      <c r="B6" s="5" t="n">
        <v>9</v>
      </c>
    </row>
    <row r="7">
      <c r="A7" s="4" t="inlineStr">
        <is>
          <t>Number of operating segments | Segment</t>
        </is>
      </c>
      <c r="B7" s="5" t="n">
        <v>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ng Information by Reportable Seg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2295450</v>
      </c>
      <c r="C4" s="6" t="n">
        <v>1981035</v>
      </c>
      <c r="D4" s="6" t="n">
        <v>6028114</v>
      </c>
      <c r="E4" s="6" t="n">
        <v>5516858</v>
      </c>
    </row>
    <row r="5">
      <c r="A5" s="4" t="inlineStr">
        <is>
          <t>Depreciation &amp; amortization</t>
        </is>
      </c>
      <c r="B5" s="5" t="n">
        <v>29423</v>
      </c>
      <c r="C5" s="5" t="n">
        <v>24381</v>
      </c>
      <c r="D5" s="5" t="n">
        <v>87298</v>
      </c>
      <c r="E5" s="5" t="n">
        <v>71771</v>
      </c>
    </row>
    <row r="6">
      <c r="A6" s="4" t="inlineStr">
        <is>
          <t>Interest</t>
        </is>
      </c>
      <c r="B6" s="5" t="n">
        <v>28043</v>
      </c>
      <c r="C6" s="5" t="n">
        <v>27788</v>
      </c>
      <c r="D6" s="5" t="n">
        <v>106786</v>
      </c>
      <c r="E6" s="5" t="n">
        <v>82071</v>
      </c>
    </row>
    <row r="7">
      <c r="A7" s="4" t="inlineStr">
        <is>
          <t>Income before income taxes</t>
        </is>
      </c>
      <c r="B7" s="5" t="n">
        <v>111715</v>
      </c>
      <c r="C7" s="5" t="n">
        <v>101844</v>
      </c>
      <c r="D7" s="5" t="n">
        <v>223174</v>
      </c>
      <c r="E7" s="5" t="n">
        <v>235097</v>
      </c>
    </row>
    <row r="8">
      <c r="A8" s="4" t="inlineStr">
        <is>
          <t>Operating Segments</t>
        </is>
      </c>
    </row>
    <row r="9">
      <c r="A9" s="3" t="inlineStr">
        <is>
          <t>Segment Reporting Information [Line Items]</t>
        </is>
      </c>
    </row>
    <row r="10">
      <c r="A10" s="4" t="inlineStr">
        <is>
          <t>Net sales</t>
        </is>
      </c>
      <c r="B10" s="5" t="n">
        <v>2226261</v>
      </c>
      <c r="C10" s="5" t="n">
        <v>1894094</v>
      </c>
      <c r="D10" s="5" t="n">
        <v>5811853</v>
      </c>
      <c r="E10" s="5" t="n">
        <v>5286176</v>
      </c>
    </row>
    <row r="11">
      <c r="A11" s="4" t="inlineStr">
        <is>
          <t>Depreciation &amp; amortization</t>
        </is>
      </c>
      <c r="B11" s="5" t="n">
        <v>22400</v>
      </c>
      <c r="C11" s="5" t="n">
        <v>18292</v>
      </c>
      <c r="D11" s="5" t="n">
        <v>66394</v>
      </c>
      <c r="E11" s="5" t="n">
        <v>53326</v>
      </c>
    </row>
    <row r="12">
      <c r="A12" s="4" t="inlineStr">
        <is>
          <t>Interest</t>
        </is>
      </c>
      <c r="B12" s="5" t="n">
        <v>28519</v>
      </c>
      <c r="C12" s="5" t="n">
        <v>25956</v>
      </c>
      <c r="D12" s="5" t="n">
        <v>80332</v>
      </c>
      <c r="E12" s="5" t="n">
        <v>76952</v>
      </c>
    </row>
    <row r="13">
      <c r="A13" s="4" t="inlineStr">
        <is>
          <t>Income before income taxes</t>
        </is>
      </c>
      <c r="B13" s="5" t="n">
        <v>133168</v>
      </c>
      <c r="C13" s="5" t="n">
        <v>112326</v>
      </c>
      <c r="D13" s="5" t="n">
        <v>297732</v>
      </c>
      <c r="E13" s="5" t="n">
        <v>273419</v>
      </c>
    </row>
    <row r="14">
      <c r="A14" s="4" t="inlineStr">
        <is>
          <t>Operating Segments | Northeast</t>
        </is>
      </c>
    </row>
    <row r="15">
      <c r="A15" s="3" t="inlineStr">
        <is>
          <t>Segment Reporting Information [Line Items]</t>
        </is>
      </c>
    </row>
    <row r="16">
      <c r="A16" s="4" t="inlineStr">
        <is>
          <t>Net sales</t>
        </is>
      </c>
      <c r="B16" s="5" t="n">
        <v>360194</v>
      </c>
      <c r="C16" s="5" t="n">
        <v>359345</v>
      </c>
      <c r="D16" s="5" t="n">
        <v>949981</v>
      </c>
      <c r="E16" s="5" t="n">
        <v>994817</v>
      </c>
    </row>
    <row r="17">
      <c r="A17" s="4" t="inlineStr">
        <is>
          <t>Depreciation &amp; amortization</t>
        </is>
      </c>
      <c r="B17" s="5" t="n">
        <v>3595</v>
      </c>
      <c r="C17" s="5" t="n">
        <v>3263</v>
      </c>
      <c r="D17" s="5" t="n">
        <v>10688</v>
      </c>
      <c r="E17" s="5" t="n">
        <v>9717</v>
      </c>
    </row>
    <row r="18">
      <c r="A18" s="4" t="inlineStr">
        <is>
          <t>Interest</t>
        </is>
      </c>
      <c r="B18" s="5" t="n">
        <v>5376</v>
      </c>
      <c r="C18" s="5" t="n">
        <v>5404</v>
      </c>
      <c r="D18" s="5" t="n">
        <v>15504</v>
      </c>
      <c r="E18" s="5" t="n">
        <v>15968</v>
      </c>
    </row>
    <row r="19">
      <c r="A19" s="4" t="inlineStr">
        <is>
          <t>Income before income taxes</t>
        </is>
      </c>
      <c r="B19" s="5" t="n">
        <v>14990</v>
      </c>
      <c r="C19" s="5" t="n">
        <v>19951</v>
      </c>
      <c r="D19" s="5" t="n">
        <v>32738</v>
      </c>
      <c r="E19" s="5" t="n">
        <v>46062</v>
      </c>
    </row>
    <row r="20">
      <c r="A20" s="4" t="inlineStr">
        <is>
          <t>Operating Segments | Southeast</t>
        </is>
      </c>
    </row>
    <row r="21">
      <c r="A21" s="3" t="inlineStr">
        <is>
          <t>Segment Reporting Information [Line Items]</t>
        </is>
      </c>
    </row>
    <row r="22">
      <c r="A22" s="4" t="inlineStr">
        <is>
          <t>Net sales</t>
        </is>
      </c>
      <c r="B22" s="5" t="n">
        <v>507782</v>
      </c>
      <c r="C22" s="5" t="n">
        <v>414022</v>
      </c>
      <c r="D22" s="5" t="n">
        <v>1358829</v>
      </c>
      <c r="E22" s="5" t="n">
        <v>1216775</v>
      </c>
    </row>
    <row r="23">
      <c r="A23" s="4" t="inlineStr">
        <is>
          <t>Depreciation &amp; amortization</t>
        </is>
      </c>
      <c r="B23" s="5" t="n">
        <v>4005</v>
      </c>
      <c r="C23" s="5" t="n">
        <v>3171</v>
      </c>
      <c r="D23" s="5" t="n">
        <v>11781</v>
      </c>
      <c r="E23" s="5" t="n">
        <v>9287</v>
      </c>
    </row>
    <row r="24">
      <c r="A24" s="4" t="inlineStr">
        <is>
          <t>Interest</t>
        </is>
      </c>
      <c r="B24" s="5" t="n">
        <v>6373</v>
      </c>
      <c r="C24" s="5" t="n">
        <v>5328</v>
      </c>
      <c r="D24" s="5" t="n">
        <v>17479</v>
      </c>
      <c r="E24" s="5" t="n">
        <v>16389</v>
      </c>
    </row>
    <row r="25">
      <c r="A25" s="4" t="inlineStr">
        <is>
          <t>Income before income taxes</t>
        </is>
      </c>
      <c r="B25" s="5" t="n">
        <v>31368</v>
      </c>
      <c r="C25" s="5" t="n">
        <v>23353</v>
      </c>
      <c r="D25" s="5" t="n">
        <v>78888</v>
      </c>
      <c r="E25" s="5" t="n">
        <v>64869</v>
      </c>
    </row>
    <row r="26">
      <c r="A26" s="4" t="inlineStr">
        <is>
          <t>Operating Segments | South</t>
        </is>
      </c>
    </row>
    <row r="27">
      <c r="A27" s="3" t="inlineStr">
        <is>
          <t>Segment Reporting Information [Line Items]</t>
        </is>
      </c>
    </row>
    <row r="28">
      <c r="A28" s="4" t="inlineStr">
        <is>
          <t>Net sales</t>
        </is>
      </c>
      <c r="B28" s="5" t="n">
        <v>588752</v>
      </c>
      <c r="C28" s="5" t="n">
        <v>471997</v>
      </c>
      <c r="D28" s="5" t="n">
        <v>1599009</v>
      </c>
      <c r="E28" s="5" t="n">
        <v>1404368</v>
      </c>
    </row>
    <row r="29">
      <c r="A29" s="4" t="inlineStr">
        <is>
          <t>Depreciation &amp; amortization</t>
        </is>
      </c>
      <c r="B29" s="5" t="n">
        <v>6959</v>
      </c>
      <c r="C29" s="5" t="n">
        <v>4736</v>
      </c>
      <c r="D29" s="5" t="n">
        <v>20700</v>
      </c>
      <c r="E29" s="5" t="n">
        <v>14456</v>
      </c>
    </row>
    <row r="30">
      <c r="A30" s="4" t="inlineStr">
        <is>
          <t>Interest</t>
        </is>
      </c>
      <c r="B30" s="5" t="n">
        <v>6622</v>
      </c>
      <c r="C30" s="5" t="n">
        <v>5439</v>
      </c>
      <c r="D30" s="5" t="n">
        <v>18143</v>
      </c>
      <c r="E30" s="5" t="n">
        <v>17162</v>
      </c>
    </row>
    <row r="31">
      <c r="A31" s="4" t="inlineStr">
        <is>
          <t>Income before income taxes</t>
        </is>
      </c>
      <c r="B31" s="5" t="n">
        <v>24574</v>
      </c>
      <c r="C31" s="5" t="n">
        <v>29625</v>
      </c>
      <c r="D31" s="5" t="n">
        <v>78702</v>
      </c>
      <c r="E31" s="5" t="n">
        <v>87520</v>
      </c>
    </row>
    <row r="32">
      <c r="A32" s="4" t="inlineStr">
        <is>
          <t>Operating Segments | West</t>
        </is>
      </c>
    </row>
    <row r="33">
      <c r="A33" s="3" t="inlineStr">
        <is>
          <t>Segment Reporting Information [Line Items]</t>
        </is>
      </c>
    </row>
    <row r="34">
      <c r="A34" s="4" t="inlineStr">
        <is>
          <t>Net sales</t>
        </is>
      </c>
      <c r="B34" s="5" t="n">
        <v>769533</v>
      </c>
      <c r="C34" s="5" t="n">
        <v>648730</v>
      </c>
      <c r="D34" s="5" t="n">
        <v>1904034</v>
      </c>
      <c r="E34" s="5" t="n">
        <v>1670216</v>
      </c>
    </row>
    <row r="35">
      <c r="A35" s="4" t="inlineStr">
        <is>
          <t>Depreciation &amp; amortization</t>
        </is>
      </c>
      <c r="B35" s="5" t="n">
        <v>7841</v>
      </c>
      <c r="C35" s="5" t="n">
        <v>7122</v>
      </c>
      <c r="D35" s="5" t="n">
        <v>23225</v>
      </c>
      <c r="E35" s="5" t="n">
        <v>19866</v>
      </c>
    </row>
    <row r="36">
      <c r="A36" s="4" t="inlineStr">
        <is>
          <t>Interest</t>
        </is>
      </c>
      <c r="B36" s="5" t="n">
        <v>10148</v>
      </c>
      <c r="C36" s="5" t="n">
        <v>9785</v>
      </c>
      <c r="D36" s="5" t="n">
        <v>29206</v>
      </c>
      <c r="E36" s="5" t="n">
        <v>27433</v>
      </c>
    </row>
    <row r="37">
      <c r="A37" s="4" t="inlineStr">
        <is>
          <t>Income before income taxes</t>
        </is>
      </c>
      <c r="B37" s="5" t="n">
        <v>62236</v>
      </c>
      <c r="C37" s="5" t="n">
        <v>39397</v>
      </c>
      <c r="D37" s="5" t="n">
        <v>107404</v>
      </c>
      <c r="E37" s="5" t="n">
        <v>74968</v>
      </c>
    </row>
    <row r="38">
      <c r="A38" s="4" t="inlineStr">
        <is>
          <t>All other</t>
        </is>
      </c>
    </row>
    <row r="39">
      <c r="A39" s="3" t="inlineStr">
        <is>
          <t>Segment Reporting Information [Line Items]</t>
        </is>
      </c>
    </row>
    <row r="40">
      <c r="A40" s="4" t="inlineStr">
        <is>
          <t>Net sales</t>
        </is>
      </c>
      <c r="B40" s="5" t="n">
        <v>69189</v>
      </c>
      <c r="C40" s="5" t="n">
        <v>86941</v>
      </c>
      <c r="D40" s="5" t="n">
        <v>216261</v>
      </c>
      <c r="E40" s="5" t="n">
        <v>230682</v>
      </c>
    </row>
    <row r="41">
      <c r="A41" s="4" t="inlineStr">
        <is>
          <t>Depreciation &amp; amortization</t>
        </is>
      </c>
      <c r="B41" s="5" t="n">
        <v>7023</v>
      </c>
      <c r="C41" s="5" t="n">
        <v>6089</v>
      </c>
      <c r="D41" s="5" t="n">
        <v>20904</v>
      </c>
      <c r="E41" s="5" t="n">
        <v>18445</v>
      </c>
    </row>
    <row r="42">
      <c r="A42" s="4" t="inlineStr">
        <is>
          <t>Interest</t>
        </is>
      </c>
      <c r="B42" s="5" t="n">
        <v>-476</v>
      </c>
      <c r="C42" s="5" t="n">
        <v>1832</v>
      </c>
      <c r="D42" s="5" t="n">
        <v>26454</v>
      </c>
      <c r="E42" s="5" t="n">
        <v>5119</v>
      </c>
    </row>
    <row r="43">
      <c r="A43" s="4" t="inlineStr">
        <is>
          <t>Income before income taxes</t>
        </is>
      </c>
      <c r="B43" s="6" t="n">
        <v>-21453</v>
      </c>
      <c r="C43" s="6" t="n">
        <v>-10482</v>
      </c>
      <c r="D43" s="6" t="n">
        <v>-74558</v>
      </c>
      <c r="E43" s="6" t="n">
        <v>-383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18" customWidth="1" min="7" max="7"/>
  </cols>
  <sheetData>
    <row r="1">
      <c r="A1" s="1" t="inlineStr">
        <is>
          <t>CONDENSED CONSOLIDATED STATEMENT OF CHANGES IN STOCKHOLDERS' EQUITY - USD ($) shares in Thousands, $ in Thousands</t>
        </is>
      </c>
      <c r="C1" s="2" t="inlineStr">
        <is>
          <t>Total</t>
        </is>
      </c>
      <c r="D1" s="2" t="inlineStr">
        <is>
          <t>Common Stock</t>
        </is>
      </c>
      <c r="F1" s="2" t="inlineStr">
        <is>
          <t>Additional Paid in Capital</t>
        </is>
      </c>
      <c r="G1" s="2" t="inlineStr">
        <is>
          <t>Retained Earnings</t>
        </is>
      </c>
    </row>
    <row r="2">
      <c r="A2" s="4" t="inlineStr">
        <is>
          <t>Balance at Dec. 31, 2018</t>
        </is>
      </c>
      <c r="C2" s="6" t="n">
        <v>596338</v>
      </c>
      <c r="D2" s="6" t="n">
        <v>1151</v>
      </c>
      <c r="F2" s="6" t="n">
        <v>560221</v>
      </c>
      <c r="G2" s="6" t="n">
        <v>34966</v>
      </c>
    </row>
    <row r="3">
      <c r="A3" s="4" t="inlineStr">
        <is>
          <t>Balance, shares at Dec. 31, 2018</t>
        </is>
      </c>
      <c r="D3" s="5" t="n">
        <v>115078</v>
      </c>
    </row>
    <row r="4">
      <c r="A4" s="4" t="inlineStr">
        <is>
          <t>Vesting of restricted stock units</t>
        </is>
      </c>
      <c r="D4" s="6" t="n">
        <v>7</v>
      </c>
      <c r="F4" s="5" t="n">
        <v>-7</v>
      </c>
    </row>
    <row r="5">
      <c r="A5" s="4" t="inlineStr">
        <is>
          <t>Vesting of restricted stock units, shares</t>
        </is>
      </c>
      <c r="D5" s="5" t="n">
        <v>662</v>
      </c>
    </row>
    <row r="6">
      <c r="A6" s="4" t="inlineStr">
        <is>
          <t>Stock compensation expense</t>
        </is>
      </c>
      <c r="C6" s="5" t="n">
        <v>2659</v>
      </c>
      <c r="F6" s="5" t="n">
        <v>2659</v>
      </c>
    </row>
    <row r="7">
      <c r="A7" s="4" t="inlineStr">
        <is>
          <t>Exercise of stock options</t>
        </is>
      </c>
      <c r="C7" s="5" t="n">
        <v>216</v>
      </c>
      <c r="F7" s="5" t="n">
        <v>216</v>
      </c>
    </row>
    <row r="8">
      <c r="A8" s="4" t="inlineStr">
        <is>
          <t>Exercise of stock options, shares</t>
        </is>
      </c>
      <c r="D8" s="5" t="n">
        <v>59</v>
      </c>
    </row>
    <row r="9">
      <c r="A9" s="4" t="inlineStr">
        <is>
          <t>Shares withheld for restricted stock units vested</t>
        </is>
      </c>
      <c r="C9" s="5" t="n">
        <v>-2450</v>
      </c>
      <c r="D9" s="6" t="n">
        <v>-2</v>
      </c>
      <c r="F9" s="5" t="n">
        <v>-2448</v>
      </c>
    </row>
    <row r="10">
      <c r="A10" s="4" t="inlineStr">
        <is>
          <t>Shares withheld for restricted stock units vested, shares</t>
        </is>
      </c>
      <c r="D10" s="5" t="n">
        <v>-196</v>
      </c>
    </row>
    <row r="11">
      <c r="A11" s="4" t="inlineStr">
        <is>
          <t>Net income</t>
        </is>
      </c>
      <c r="C11" s="5" t="n">
        <v>35708</v>
      </c>
      <c r="G11" s="5" t="n">
        <v>35708</v>
      </c>
    </row>
    <row r="12">
      <c r="A12" s="4" t="inlineStr">
        <is>
          <t>Balance at Mar. 31, 2019</t>
        </is>
      </c>
      <c r="C12" s="5" t="n">
        <v>632471</v>
      </c>
      <c r="D12" s="6" t="n">
        <v>1156</v>
      </c>
      <c r="F12" s="5" t="n">
        <v>560641</v>
      </c>
      <c r="G12" s="5" t="n">
        <v>70674</v>
      </c>
    </row>
    <row r="13">
      <c r="A13" s="4" t="inlineStr">
        <is>
          <t>Balance, shares at Mar. 31, 2019</t>
        </is>
      </c>
      <c r="D13" s="5" t="n">
        <v>115603</v>
      </c>
    </row>
    <row r="14">
      <c r="A14" s="4" t="inlineStr">
        <is>
          <t>Balance at Dec. 31, 2018</t>
        </is>
      </c>
      <c r="C14" s="5" t="n">
        <v>596338</v>
      </c>
      <c r="D14" s="6" t="n">
        <v>1151</v>
      </c>
      <c r="F14" s="5" t="n">
        <v>560221</v>
      </c>
      <c r="G14" s="5" t="n">
        <v>34966</v>
      </c>
    </row>
    <row r="15">
      <c r="A15" s="4" t="inlineStr">
        <is>
          <t>Balance, shares at Dec. 31, 2018</t>
        </is>
      </c>
      <c r="D15" s="5" t="n">
        <v>115078</v>
      </c>
    </row>
    <row r="16">
      <c r="A16" s="4" t="inlineStr">
        <is>
          <t>Repurchase of common stock</t>
        </is>
      </c>
      <c r="C16" s="6" t="n">
        <v>-7900</v>
      </c>
    </row>
    <row r="17">
      <c r="A17" s="4" t="inlineStr">
        <is>
          <t>Repurchase of common stock, shares</t>
        </is>
      </c>
      <c r="C17" s="5" t="n">
        <v>-460</v>
      </c>
    </row>
    <row r="18">
      <c r="A18" s="4" t="inlineStr">
        <is>
          <t>Net income</t>
        </is>
      </c>
      <c r="C18" s="6" t="n">
        <v>180442</v>
      </c>
    </row>
    <row r="19">
      <c r="A19" s="4" t="inlineStr">
        <is>
          <t>Balance at Sep. 30, 2019</t>
        </is>
      </c>
      <c r="C19" s="5" t="n">
        <v>779001</v>
      </c>
      <c r="D19" s="6" t="n">
        <v>1158</v>
      </c>
      <c r="F19" s="5" t="n">
        <v>570373</v>
      </c>
      <c r="G19" s="5" t="n">
        <v>207470</v>
      </c>
    </row>
    <row r="20">
      <c r="A20" s="4" t="inlineStr">
        <is>
          <t>Balance, shares at Sep. 30, 2019</t>
        </is>
      </c>
      <c r="D20" s="5" t="n">
        <v>115767</v>
      </c>
    </row>
    <row r="21">
      <c r="A21" s="4" t="inlineStr">
        <is>
          <t>Balance at Mar. 31, 2019</t>
        </is>
      </c>
      <c r="C21" s="5" t="n">
        <v>632471</v>
      </c>
      <c r="D21" s="6" t="n">
        <v>1156</v>
      </c>
      <c r="F21" s="5" t="n">
        <v>560641</v>
      </c>
      <c r="G21" s="5" t="n">
        <v>70674</v>
      </c>
    </row>
    <row r="22">
      <c r="A22" s="4" t="inlineStr">
        <is>
          <t>Balance, shares at Mar. 31, 2019</t>
        </is>
      </c>
      <c r="D22" s="5" t="n">
        <v>115603</v>
      </c>
    </row>
    <row r="23">
      <c r="A23" s="4" t="inlineStr">
        <is>
          <t>Vesting of restricted stock units, shares</t>
        </is>
      </c>
      <c r="D23" s="5" t="n">
        <v>11</v>
      </c>
    </row>
    <row r="24">
      <c r="A24" s="4" t="inlineStr">
        <is>
          <t>Stock compensation expense</t>
        </is>
      </c>
      <c r="C24" s="5" t="n">
        <v>3379</v>
      </c>
      <c r="F24" s="5" t="n">
        <v>3379</v>
      </c>
    </row>
    <row r="25">
      <c r="A25" s="4" t="inlineStr">
        <is>
          <t>Exercise of stock options</t>
        </is>
      </c>
      <c r="C25" s="5" t="n">
        <v>1677</v>
      </c>
      <c r="D25" s="6" t="n">
        <v>3</v>
      </c>
      <c r="F25" s="5" t="n">
        <v>1674</v>
      </c>
    </row>
    <row r="26">
      <c r="A26" s="4" t="inlineStr">
        <is>
          <t>Exercise of stock options, shares</t>
        </is>
      </c>
      <c r="D26" s="5" t="n">
        <v>266</v>
      </c>
    </row>
    <row r="27">
      <c r="A27" s="4" t="inlineStr">
        <is>
          <t>Net income</t>
        </is>
      </c>
      <c r="C27" s="5" t="n">
        <v>66604</v>
      </c>
      <c r="G27" s="5" t="n">
        <v>66604</v>
      </c>
    </row>
    <row r="28">
      <c r="A28" s="4" t="inlineStr">
        <is>
          <t>Balance at Jun. 30, 2019</t>
        </is>
      </c>
      <c r="C28" s="5" t="n">
        <v>704131</v>
      </c>
      <c r="D28" s="6" t="n">
        <v>1159</v>
      </c>
      <c r="F28" s="5" t="n">
        <v>565694</v>
      </c>
      <c r="G28" s="5" t="n">
        <v>137278</v>
      </c>
    </row>
    <row r="29">
      <c r="A29" s="4" t="inlineStr">
        <is>
          <t>Balance, shares at Jun. 30, 2019</t>
        </is>
      </c>
      <c r="D29" s="5" t="n">
        <v>115880</v>
      </c>
    </row>
    <row r="30">
      <c r="A30" s="4" t="inlineStr">
        <is>
          <t>Vesting of restricted stock units, shares</t>
        </is>
      </c>
      <c r="D30" s="5" t="n">
        <v>59</v>
      </c>
    </row>
    <row r="31">
      <c r="A31" s="4" t="inlineStr">
        <is>
          <t>Repurchase of common stock</t>
        </is>
      </c>
      <c r="B31" s="4" t="inlineStr">
        <is>
          <t>[1]</t>
        </is>
      </c>
      <c r="C31" s="6" t="n">
        <v>-7942</v>
      </c>
      <c r="D31" s="6" t="n">
        <v>-4</v>
      </c>
      <c r="G31" s="5" t="n">
        <v>-7938</v>
      </c>
    </row>
    <row r="32">
      <c r="A32" s="4" t="inlineStr">
        <is>
          <t>Repurchase of common stock, shares</t>
        </is>
      </c>
      <c r="C32" s="5" t="n">
        <v>-460</v>
      </c>
      <c r="D32" s="5" t="n">
        <v>-460</v>
      </c>
      <c r="E32" s="4" t="inlineStr">
        <is>
          <t>[1]</t>
        </is>
      </c>
    </row>
    <row r="33">
      <c r="A33" s="4" t="inlineStr">
        <is>
          <t>Stock compensation expense</t>
        </is>
      </c>
      <c r="C33" s="6" t="n">
        <v>3342</v>
      </c>
      <c r="F33" s="5" t="n">
        <v>3342</v>
      </c>
    </row>
    <row r="34">
      <c r="A34" s="4" t="inlineStr">
        <is>
          <t>Exercise of stock options</t>
        </is>
      </c>
      <c r="C34" s="5" t="n">
        <v>1340</v>
      </c>
      <c r="D34" s="6" t="n">
        <v>3</v>
      </c>
      <c r="F34" s="5" t="n">
        <v>1337</v>
      </c>
    </row>
    <row r="35">
      <c r="A35" s="4" t="inlineStr">
        <is>
          <t>Exercise of stock options, shares</t>
        </is>
      </c>
      <c r="D35" s="5" t="n">
        <v>288</v>
      </c>
    </row>
    <row r="36">
      <c r="A36" s="4" t="inlineStr">
        <is>
          <t>Net income</t>
        </is>
      </c>
      <c r="C36" s="5" t="n">
        <v>78130</v>
      </c>
      <c r="G36" s="5" t="n">
        <v>78130</v>
      </c>
    </row>
    <row r="37">
      <c r="A37" s="4" t="inlineStr">
        <is>
          <t>Balance at Sep. 30, 2019</t>
        </is>
      </c>
      <c r="C37" s="5" t="n">
        <v>779001</v>
      </c>
      <c r="D37" s="6" t="n">
        <v>1158</v>
      </c>
      <c r="F37" s="5" t="n">
        <v>570373</v>
      </c>
      <c r="G37" s="5" t="n">
        <v>207470</v>
      </c>
    </row>
    <row r="38">
      <c r="A38" s="4" t="inlineStr">
        <is>
          <t>Balance, shares at Sep. 30, 2019</t>
        </is>
      </c>
      <c r="D38" s="5" t="n">
        <v>115767</v>
      </c>
    </row>
    <row r="39">
      <c r="A39" s="4" t="inlineStr">
        <is>
          <t>Balance at Dec. 31, 2019</t>
        </is>
      </c>
      <c r="C39" s="6" t="n">
        <v>824953</v>
      </c>
      <c r="D39" s="6" t="n">
        <v>1161</v>
      </c>
      <c r="F39" s="5" t="n">
        <v>574955</v>
      </c>
      <c r="G39" s="5" t="n">
        <v>248837</v>
      </c>
    </row>
    <row r="40">
      <c r="A40" s="4" t="inlineStr">
        <is>
          <t>Balance, shares at Dec. 31, 2019</t>
        </is>
      </c>
      <c r="C40" s="5" t="n">
        <v>116052</v>
      </c>
      <c r="D40" s="5" t="n">
        <v>116052</v>
      </c>
    </row>
    <row r="41">
      <c r="A41" s="4" t="inlineStr">
        <is>
          <t>Vesting of restricted stock units</t>
        </is>
      </c>
      <c r="D41" s="6" t="n">
        <v>6</v>
      </c>
      <c r="F41" s="5" t="n">
        <v>-6</v>
      </c>
    </row>
    <row r="42">
      <c r="A42" s="4" t="inlineStr">
        <is>
          <t>Vesting of restricted stock units, shares</t>
        </is>
      </c>
      <c r="D42" s="5" t="n">
        <v>579</v>
      </c>
    </row>
    <row r="43">
      <c r="A43" s="4" t="inlineStr">
        <is>
          <t>Stock compensation expense</t>
        </is>
      </c>
      <c r="C43" s="6" t="n">
        <v>3254</v>
      </c>
      <c r="F43" s="5" t="n">
        <v>3254</v>
      </c>
    </row>
    <row r="44">
      <c r="A44" s="4" t="inlineStr">
        <is>
          <t>Exercise of stock options</t>
        </is>
      </c>
      <c r="C44" s="5" t="n">
        <v>398</v>
      </c>
      <c r="F44" s="5" t="n">
        <v>398</v>
      </c>
    </row>
    <row r="45">
      <c r="A45" s="4" t="inlineStr">
        <is>
          <t>Exercise of stock options, shares</t>
        </is>
      </c>
      <c r="D45" s="5" t="n">
        <v>82</v>
      </c>
    </row>
    <row r="46">
      <c r="A46" s="4" t="inlineStr">
        <is>
          <t>Shares withheld for restricted stock units vested</t>
        </is>
      </c>
      <c r="C46" s="5" t="n">
        <v>-3834</v>
      </c>
      <c r="D46" s="6" t="n">
        <v>-2</v>
      </c>
      <c r="F46" s="5" t="n">
        <v>-3832</v>
      </c>
    </row>
    <row r="47">
      <c r="A47" s="4" t="inlineStr">
        <is>
          <t>Shares withheld for restricted stock units vested, shares</t>
        </is>
      </c>
      <c r="D47" s="5" t="n">
        <v>-168</v>
      </c>
    </row>
    <row r="48">
      <c r="A48" s="4" t="inlineStr">
        <is>
          <t>Net income</t>
        </is>
      </c>
      <c r="C48" s="5" t="n">
        <v>8767</v>
      </c>
      <c r="G48" s="5" t="n">
        <v>8767</v>
      </c>
    </row>
    <row r="49">
      <c r="A49" s="4" t="inlineStr">
        <is>
          <t>Balance at Mar. 31, 2020</t>
        </is>
      </c>
      <c r="C49" s="5" t="n">
        <v>833538</v>
      </c>
      <c r="D49" s="6" t="n">
        <v>1165</v>
      </c>
      <c r="F49" s="5" t="n">
        <v>574769</v>
      </c>
      <c r="G49" s="5" t="n">
        <v>257604</v>
      </c>
    </row>
    <row r="50">
      <c r="A50" s="4" t="inlineStr">
        <is>
          <t>Balance, shares at Mar. 31, 2020</t>
        </is>
      </c>
      <c r="D50" s="5" t="n">
        <v>116545</v>
      </c>
    </row>
    <row r="51">
      <c r="A51" s="4" t="inlineStr">
        <is>
          <t>Balance at Dec. 31, 2019</t>
        </is>
      </c>
      <c r="C51" s="6" t="n">
        <v>824953</v>
      </c>
      <c r="D51" s="6" t="n">
        <v>1161</v>
      </c>
      <c r="F51" s="5" t="n">
        <v>574955</v>
      </c>
      <c r="G51" s="5" t="n">
        <v>248837</v>
      </c>
    </row>
    <row r="52">
      <c r="A52" s="4" t="inlineStr">
        <is>
          <t>Balance, shares at Dec. 31, 2019</t>
        </is>
      </c>
      <c r="C52" s="5" t="n">
        <v>116052</v>
      </c>
      <c r="D52" s="5" t="n">
        <v>116052</v>
      </c>
    </row>
    <row r="53">
      <c r="A53" s="4" t="inlineStr">
        <is>
          <t>Net income</t>
        </is>
      </c>
      <c r="C53" s="6" t="n">
        <v>173623</v>
      </c>
    </row>
    <row r="54">
      <c r="A54" s="4" t="inlineStr">
        <is>
          <t>Balance at Sep. 30, 2020</t>
        </is>
      </c>
      <c r="C54" s="6" t="n">
        <v>1007865</v>
      </c>
      <c r="D54" s="6" t="n">
        <v>1168</v>
      </c>
      <c r="F54" s="5" t="n">
        <v>584237</v>
      </c>
      <c r="G54" s="5" t="n">
        <v>422460</v>
      </c>
    </row>
    <row r="55">
      <c r="A55" s="4" t="inlineStr">
        <is>
          <t>Balance, shares at Sep. 30, 2020</t>
        </is>
      </c>
      <c r="C55" s="5" t="n">
        <v>116803</v>
      </c>
      <c r="D55" s="5" t="n">
        <v>116803</v>
      </c>
    </row>
    <row r="56">
      <c r="A56" s="4" t="inlineStr">
        <is>
          <t>Balance at Mar. 31, 2020</t>
        </is>
      </c>
      <c r="C56" s="6" t="n">
        <v>833538</v>
      </c>
      <c r="D56" s="6" t="n">
        <v>1165</v>
      </c>
      <c r="F56" s="5" t="n">
        <v>574769</v>
      </c>
      <c r="G56" s="5" t="n">
        <v>257604</v>
      </c>
    </row>
    <row r="57">
      <c r="A57" s="4" t="inlineStr">
        <is>
          <t>Balance, shares at Mar. 31, 2020</t>
        </is>
      </c>
      <c r="D57" s="5" t="n">
        <v>116545</v>
      </c>
    </row>
    <row r="58">
      <c r="A58" s="4" t="inlineStr">
        <is>
          <t>Vesting of restricted stock units</t>
        </is>
      </c>
      <c r="D58" s="6" t="n">
        <v>2</v>
      </c>
      <c r="F58" s="5" t="n">
        <v>-2</v>
      </c>
    </row>
    <row r="59">
      <c r="A59" s="4" t="inlineStr">
        <is>
          <t>Vesting of restricted stock units, shares</t>
        </is>
      </c>
      <c r="D59" s="5" t="n">
        <v>130</v>
      </c>
    </row>
    <row r="60">
      <c r="A60" s="4" t="inlineStr">
        <is>
          <t>Stock compensation expense</t>
        </is>
      </c>
      <c r="C60" s="5" t="n">
        <v>3466</v>
      </c>
      <c r="F60" s="5" t="n">
        <v>3466</v>
      </c>
    </row>
    <row r="61">
      <c r="A61" s="4" t="inlineStr">
        <is>
          <t>Exercise of stock options</t>
        </is>
      </c>
      <c r="C61" s="5" t="n">
        <v>325</v>
      </c>
      <c r="F61" s="5" t="n">
        <v>325</v>
      </c>
    </row>
    <row r="62">
      <c r="A62" s="4" t="inlineStr">
        <is>
          <t>Exercise of stock options, shares</t>
        </is>
      </c>
      <c r="D62" s="5" t="n">
        <v>48</v>
      </c>
    </row>
    <row r="63">
      <c r="A63" s="4" t="inlineStr">
        <is>
          <t>Shares withheld for restricted stock units vested</t>
        </is>
      </c>
      <c r="C63" s="5" t="n">
        <v>-319</v>
      </c>
      <c r="F63" s="5" t="n">
        <v>-319</v>
      </c>
    </row>
    <row r="64">
      <c r="A64" s="4" t="inlineStr">
        <is>
          <t>Shares withheld for restricted stock units vested, shares</t>
        </is>
      </c>
      <c r="D64" s="5" t="n">
        <v>-22</v>
      </c>
    </row>
    <row r="65">
      <c r="A65" s="4" t="inlineStr">
        <is>
          <t>Net income</t>
        </is>
      </c>
      <c r="C65" s="5" t="n">
        <v>78924</v>
      </c>
      <c r="G65" s="5" t="n">
        <v>78924</v>
      </c>
    </row>
    <row r="66">
      <c r="A66" s="4" t="inlineStr">
        <is>
          <t>Balance at Jun. 30, 2020</t>
        </is>
      </c>
      <c r="C66" s="5" t="n">
        <v>915934</v>
      </c>
      <c r="D66" s="6" t="n">
        <v>1167</v>
      </c>
      <c r="F66" s="5" t="n">
        <v>578239</v>
      </c>
      <c r="G66" s="5" t="n">
        <v>336528</v>
      </c>
    </row>
    <row r="67">
      <c r="A67" s="4" t="inlineStr">
        <is>
          <t>Balance, shares at Jun. 30, 2020</t>
        </is>
      </c>
      <c r="D67" s="5" t="n">
        <v>116701</v>
      </c>
    </row>
    <row r="68">
      <c r="A68" s="4" t="inlineStr">
        <is>
          <t>Vesting of restricted stock units, shares</t>
        </is>
      </c>
      <c r="D68" s="5" t="n">
        <v>13</v>
      </c>
    </row>
    <row r="69">
      <c r="A69" s="4" t="inlineStr">
        <is>
          <t>Stock compensation expense</t>
        </is>
      </c>
      <c r="C69" s="5" t="n">
        <v>5379</v>
      </c>
      <c r="F69" s="5" t="n">
        <v>5379</v>
      </c>
    </row>
    <row r="70">
      <c r="A70" s="4" t="inlineStr">
        <is>
          <t>Exercise of stock options</t>
        </is>
      </c>
      <c r="C70" s="5" t="n">
        <v>620</v>
      </c>
      <c r="D70" s="6" t="n">
        <v>1</v>
      </c>
      <c r="F70" s="5" t="n">
        <v>619</v>
      </c>
    </row>
    <row r="71">
      <c r="A71" s="4" t="inlineStr">
        <is>
          <t>Exercise of stock options, shares</t>
        </is>
      </c>
      <c r="D71" s="5" t="n">
        <v>89</v>
      </c>
    </row>
    <row r="72">
      <c r="A72" s="4" t="inlineStr">
        <is>
          <t>Net income</t>
        </is>
      </c>
      <c r="C72" s="5" t="n">
        <v>85932</v>
      </c>
      <c r="G72" s="5" t="n">
        <v>85932</v>
      </c>
    </row>
    <row r="73">
      <c r="A73" s="4" t="inlineStr">
        <is>
          <t>Balance at Sep. 30, 2020</t>
        </is>
      </c>
      <c r="C73" s="6" t="n">
        <v>1007865</v>
      </c>
      <c r="D73" s="6" t="n">
        <v>1168</v>
      </c>
      <c r="F73" s="6" t="n">
        <v>584237</v>
      </c>
      <c r="G73" s="6" t="n">
        <v>422460</v>
      </c>
    </row>
    <row r="74">
      <c r="A74" s="4" t="inlineStr">
        <is>
          <t>Balance, shares at Sep. 30, 2020</t>
        </is>
      </c>
      <c r="C74" s="5" t="n">
        <v>116803</v>
      </c>
      <c r="D74" s="5" t="n">
        <v>116803</v>
      </c>
    </row>
    <row r="75"/>
    <row r="76">
      <c r="A76" s="4" t="inlineStr">
        <is>
          <t>[1]</t>
        </is>
      </c>
      <c r="B76" s="4" t="inlineStr">
        <is>
          <t>During the three and nine months ended September 30, 2019 we repurchased and retired 460,000 shares of our common stock at an average price of $17.24 per share for $7.9 million pursuant to the repurchase program authorized by our board of directors in February 2019. The primary purpose of the repurchase program is to offset dilution from employee stock awards.</t>
        </is>
      </c>
    </row>
  </sheetData>
  <mergeCells count="4">
    <mergeCell ref="A1:B1"/>
    <mergeCell ref="D1:E1"/>
    <mergeCell ref="A75:F75"/>
    <mergeCell ref="B76:F7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s>
  <sheetData>
    <row r="1">
      <c r="A1" s="1" t="inlineStr">
        <is>
          <t>CONDENSED CONSOLIDATED STATEMENT OF CHANGES IN STOCKHOLDERS' EQUITY (Parenthetical) - USD ($) shares in Thousands, $ in Thousands</t>
        </is>
      </c>
      <c r="B1" s="2" t="inlineStr">
        <is>
          <t>3 Months Ended</t>
        </is>
      </c>
      <c r="D1" s="2" t="inlineStr">
        <is>
          <t>9 Months Ended</t>
        </is>
      </c>
    </row>
    <row r="2">
      <c r="B2" s="2" t="inlineStr">
        <is>
          <t>Sep. 30, 2019</t>
        </is>
      </c>
      <c r="D2" s="2" t="inlineStr">
        <is>
          <t>Sep. 30, 2019</t>
        </is>
      </c>
    </row>
    <row r="3">
      <c r="A3" s="3" t="inlineStr">
        <is>
          <t>Statement Of Stockholders Equity [Abstract]</t>
        </is>
      </c>
    </row>
    <row r="4">
      <c r="A4" s="4" t="inlineStr">
        <is>
          <t>Repurchased and retired common stock, shares</t>
        </is>
      </c>
      <c r="B4" s="5" t="n">
        <v>460</v>
      </c>
      <c r="D4" s="5" t="n">
        <v>460</v>
      </c>
    </row>
    <row r="5">
      <c r="A5" s="4" t="inlineStr">
        <is>
          <t>Repurchased and retired common stock</t>
        </is>
      </c>
      <c r="B5" s="6" t="n">
        <v>7942</v>
      </c>
      <c r="C5" s="4" t="inlineStr">
        <is>
          <t>[1]</t>
        </is>
      </c>
      <c r="D5" s="6" t="n">
        <v>7900</v>
      </c>
    </row>
    <row r="6">
      <c r="A6" s="4" t="inlineStr">
        <is>
          <t>Average price of common shares repurchased and retired</t>
        </is>
      </c>
      <c r="B6" s="7" t="n">
        <v>17.24</v>
      </c>
      <c r="D6" s="7" t="n">
        <v>17.24</v>
      </c>
    </row>
    <row r="7"/>
    <row r="8">
      <c r="A8" s="4" t="inlineStr">
        <is>
          <t>[1]</t>
        </is>
      </c>
      <c r="B8" s="4" t="inlineStr">
        <is>
          <t>During the three and nine months ended September 30, 2019 we repurchased and retired 460,000 shares of our common stock at an average price of $17.24 per share for $7.9 million pursuant to the repurchase program authorized by our board of directors in February 2019. The primary purpose of the repurchase program is to offset dilution from employee stock awards.</t>
        </is>
      </c>
    </row>
  </sheetData>
  <mergeCells count="5">
    <mergeCell ref="A1:A2"/>
    <mergeCell ref="B1:C1"/>
    <mergeCell ref="B2:C2"/>
    <mergeCell ref="A7:D7"/>
    <mergeCell ref="B8:D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1. Basis of Presentation Builders FirstSource, Inc., a Delaware corporation formed in 1998, is a leading supplier and manufacturer of building materials, manufactured components and construction services to professional homebuilders, sub-contractors, remodelers and consumers. The Company operates approximately 400 locations in 40 states across the United States. In this quarterly report, references to the “Company,” “we,” “our,” “ours” or “us” refer to Builders FirstSource, Inc. and its consolidated subsidiaries unless otherwise stated or the context otherwise requires. In the opinion of management, the accompanying unaudited condensed consolidated financial statements include all recurring adjustments and normal accruals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Intercompany transactions are eliminated in consolidation. The condensed consolidated balance sheet as of December 31, 2019 is derived from the audited consolidated financial statements but does not include all disclosures required by accounting principles generally accepted in the United States of America. This condensed consolidated balance sheet as of December 31, 2019 and the unaudited condensed consolidated financial statements included herein should be read in conjunction with the more detailed audited consolidated financial statements for the year ended December 31, 2019 included in our most recent annual report on Form 10-K. Accounting policies used in the preparation of these unaudited condensed consolidated financial statements are consistent with the accounting policies described in the Notes to Consolidated Financial Statements included in our Form 10-K. Recent Accounting Pronouncements In March 2020, the Financial Accounting Standards Board (“FASB”) Reference Rate Reform: Facilitation of the Effects of Reference Rate Reform on Financial Reporting In December 2019, the FASB issued an update to existing guidance under the Income Taxes In June 2016, the FASB issued an update to existing guidance under the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posed Merger with BMC Stock Holdings, Inc. and other Business Combinations</t>
        </is>
      </c>
      <c r="B1" s="2" t="inlineStr">
        <is>
          <t>9 Months Ended</t>
        </is>
      </c>
    </row>
    <row r="2">
      <c r="B2" s="2" t="inlineStr">
        <is>
          <t>Sep. 30, 2020</t>
        </is>
      </c>
    </row>
    <row r="3">
      <c r="A3" s="3" t="inlineStr">
        <is>
          <t>Business Combinations [Abstract]</t>
        </is>
      </c>
    </row>
    <row r="4">
      <c r="A4" s="4" t="inlineStr">
        <is>
          <t>Proposed Merger with BMC Stock Holdings, Inc. and other Business Combinations</t>
        </is>
      </c>
      <c r="B4" s="4" t="inlineStr">
        <is>
          <t>2. Proposed Merger with BMC Stock Holdings, Inc. and other Business Combinations On August 26, 2020 Builders FirstSource and BMC Stock Holdings, Inc., a Delaware corporation (“BMC”), entered into an agreement and plan of merger (the “Merger Agreement”). The Merger Agreement provides for, among other things and subject to the satisfaction or waiver of specified conditions, the merger of BMC with and into a subsidiary of Builders FirstSource (the “Merger”), with BMC surviving the Merger as a wholly-owned subsidiary of Builders FirstSource. At the effective time of the Merger (the “Effective Time”), each share of common stock of BMC issued and outstanding immediately prior to the Effective Time (except for shares held by BMC as treasury stock) will be converted into the right to receive 1.3125 shares of common stock of Builders FirstSource, less any applicable withholding taxes. At the Effective Time, Builders FirstSource stockholders will hold approximately 57% and BMC’s stockholders will hold approximately 43%, of the outstanding shares of common stock of Builders FirstSource. The consummation of the Merger is subject to the completion of customary conditions, including the approval of the Merger by BMC stockholders, the approval of the issuance of shares of Builders FirstSource c ommon s tock in connection with the Merger by Builders FirstSource stockholders, the expiration or termination of the applicable waiting period under the Hart-Scott-Rodino Antitrust Improvements Act of 1976, as amended, and the receipt of other required regulatory approvals. On January 9, 2020, we acquired certain assets and operations of Bianchi &amp; Company, Inc. (“Bianchi”) for $15.9 million in cash. Located in Charlotte, North Carolina, Bianchi is a supplier and installer of interior and exterior millwork. This acquisition was funded with a combination of cash on hand and borrowings under our 2023 facility. This transaction was accounted for by the acquisition method, and accordingly the results of operations have been included in the Company’s consolidated financial statements from the acquisition date. The purchase price was allocated to the assets acquired and liabilities assumed based on estimated fair values at the acquisition date, with the excess of purchase price over the estimated fair value of the net assets acquired recorded as goodwill. The fair value of acquired intangible assets of $9.4 million, primarily related to customer relationships, was estimated by applying an income approach. That measure is based on significant Level 3 inputs not observable in the market. Key assumptions developed based on the Company’s historical experience, future projections and comparable market data include future cash flows, long-term growth rates, attrition rates and discount rates. Pro forma results of operations as well as net sales and income attributable to Bianchi are not presented as this acquisition did not have a material impact on our results of operations. We did not incur any significant acquisition related costs attributable to this transaction. The following table summarizes the aggregate fair values of the assets acquired and liabilities assumed at the acquisition date (in thousands):
Accounts receivable
$
2,353
Inventory
202
Property, plant and equipment
74
Other assets
94
Goodwill (Note 6)
8,261
Intangible assets (Note 7)
9,440
Total assets acquired
20,424
Accounts payable and accrued liabilities
(4,531
)
Total liabilities assumed
(4,531
)
Total net assets acquired
$
15,89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5:25:13Z</dcterms:created>
  <dcterms:modified xmlns:dcterms="http://purl.org/dc/terms/" xmlns:xsi="http://www.w3.org/2001/XMLSchema-instance" xsi:type="dcterms:W3CDTF">2020-10-30T15:25:13Z</dcterms:modified>
</cp:coreProperties>
</file>